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Financial Statement Pr" sheetId="8" state="visible" r:id="rId8"/>
    <sheet xmlns:r="http://schemas.openxmlformats.org/officeDocument/2006/relationships" name="Note 2 - Acquisitions" sheetId="9" state="visible" r:id="rId9"/>
    <sheet xmlns:r="http://schemas.openxmlformats.org/officeDocument/2006/relationships" name="Note 3 - Income Taxes" sheetId="10" state="visible" r:id="rId10"/>
    <sheet xmlns:r="http://schemas.openxmlformats.org/officeDocument/2006/relationships" name="Note 4 - Net Earnings Per Share" sheetId="11" state="visible" r:id="rId11"/>
    <sheet xmlns:r="http://schemas.openxmlformats.org/officeDocument/2006/relationships" name="Note 5 - Marketable Securities" sheetId="12" state="visible" r:id="rId12"/>
    <sheet xmlns:r="http://schemas.openxmlformats.org/officeDocument/2006/relationships" name="Note 6 - Inventories" sheetId="13" state="visible" r:id="rId13"/>
    <sheet xmlns:r="http://schemas.openxmlformats.org/officeDocument/2006/relationships" name="Note 7 - Stock-based Compensati" sheetId="14" state="visible" r:id="rId14"/>
    <sheet xmlns:r="http://schemas.openxmlformats.org/officeDocument/2006/relationships" name="Note 8 - Financing Arrangements" sheetId="15" state="visible" r:id="rId15"/>
    <sheet xmlns:r="http://schemas.openxmlformats.org/officeDocument/2006/relationships" name="Note 9 - Variable Interest Enti" sheetId="16" state="visible" r:id="rId16"/>
    <sheet xmlns:r="http://schemas.openxmlformats.org/officeDocument/2006/relationships" name="Note 10 - Geographical Informat" sheetId="17" state="visible" r:id="rId17"/>
    <sheet xmlns:r="http://schemas.openxmlformats.org/officeDocument/2006/relationships" name="Note 11 - Segment Information" sheetId="18" state="visible" r:id="rId18"/>
    <sheet xmlns:r="http://schemas.openxmlformats.org/officeDocument/2006/relationships" name="Note 12 - Commitments and Conti" sheetId="19" state="visible" r:id="rId19"/>
    <sheet xmlns:r="http://schemas.openxmlformats.org/officeDocument/2006/relationships" name="Note 13 - Related Party Matter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Acquisitions (Tables)" sheetId="23" state="visible" r:id="rId23"/>
    <sheet xmlns:r="http://schemas.openxmlformats.org/officeDocument/2006/relationships" name="Note 4 - Net Earnings Per Sha24" sheetId="24" state="visible" r:id="rId24"/>
    <sheet xmlns:r="http://schemas.openxmlformats.org/officeDocument/2006/relationships" name="Note 6 - Inventories (Tables)" sheetId="25" state="visible" r:id="rId25"/>
    <sheet xmlns:r="http://schemas.openxmlformats.org/officeDocument/2006/relationships" name="Note 9 - Variable Interest En26" sheetId="26" state="visible" r:id="rId26"/>
    <sheet xmlns:r="http://schemas.openxmlformats.org/officeDocument/2006/relationships" name="Note 10 - Geographical Inform27" sheetId="27" state="visible" r:id="rId27"/>
    <sheet xmlns:r="http://schemas.openxmlformats.org/officeDocument/2006/relationships" name="Note 11 - Segment Information (" sheetId="28" state="visible" r:id="rId28"/>
    <sheet xmlns:r="http://schemas.openxmlformats.org/officeDocument/2006/relationships" name="Note 2 - Acquisitions (Details " sheetId="29" state="visible" r:id="rId29"/>
    <sheet xmlns:r="http://schemas.openxmlformats.org/officeDocument/2006/relationships" name="Note 2 - Acquisitions - Fair Va" sheetId="30" state="visible" r:id="rId30"/>
    <sheet xmlns:r="http://schemas.openxmlformats.org/officeDocument/2006/relationships" name="Note 2 - Acquisitions - Assets " sheetId="31" state="visible" r:id="rId31"/>
    <sheet xmlns:r="http://schemas.openxmlformats.org/officeDocument/2006/relationships" name="Note 2 - Acquisitions - Asset32" sheetId="32" state="visible" r:id="rId32"/>
    <sheet xmlns:r="http://schemas.openxmlformats.org/officeDocument/2006/relationships" name="Note 3 - Income Taxes (Details " sheetId="33" state="visible" r:id="rId33"/>
    <sheet xmlns:r="http://schemas.openxmlformats.org/officeDocument/2006/relationships" name="Note 4 - Net Earnings Per Sha34" sheetId="34" state="visible" r:id="rId34"/>
    <sheet xmlns:r="http://schemas.openxmlformats.org/officeDocument/2006/relationships" name="Note 5 - Marketable Securities " sheetId="35" state="visible" r:id="rId35"/>
    <sheet xmlns:r="http://schemas.openxmlformats.org/officeDocument/2006/relationships" name="Note 6 - Inventories - Inventor" sheetId="36" state="visible" r:id="rId36"/>
    <sheet xmlns:r="http://schemas.openxmlformats.org/officeDocument/2006/relationships" name="Note 7 - Stock-based Compensa37" sheetId="37" state="visible" r:id="rId37"/>
    <sheet xmlns:r="http://schemas.openxmlformats.org/officeDocument/2006/relationships" name="Note 8 - Financing Arrangemen38" sheetId="38" state="visible" r:id="rId38"/>
    <sheet xmlns:r="http://schemas.openxmlformats.org/officeDocument/2006/relationships" name="Note 9 - Variable Interest En39" sheetId="39" state="visible" r:id="rId39"/>
    <sheet xmlns:r="http://schemas.openxmlformats.org/officeDocument/2006/relationships" name="Note 9 - Variable Interest En40" sheetId="40" state="visible" r:id="rId40"/>
    <sheet xmlns:r="http://schemas.openxmlformats.org/officeDocument/2006/relationships" name="Note 9 - Variable Interest En41" sheetId="41" state="visible" r:id="rId41"/>
    <sheet xmlns:r="http://schemas.openxmlformats.org/officeDocument/2006/relationships" name="Note 10 - Geographical Inform42" sheetId="42" state="visible" r:id="rId42"/>
    <sheet xmlns:r="http://schemas.openxmlformats.org/officeDocument/2006/relationships" name="Note 10 - Geographical Inform43" sheetId="43" state="visible" r:id="rId43"/>
    <sheet xmlns:r="http://schemas.openxmlformats.org/officeDocument/2006/relationships" name="Note 11 - Segment Information44" sheetId="44" state="visible" r:id="rId44"/>
    <sheet xmlns:r="http://schemas.openxmlformats.org/officeDocument/2006/relationships" name="Note 11 - Segment Information -" sheetId="45" state="visible" r:id="rId45"/>
    <sheet xmlns:r="http://schemas.openxmlformats.org/officeDocument/2006/relationships" name="Note 12 - Commitments and Con46" sheetId="46" state="visible" r:id="rId46"/>
    <sheet xmlns:r="http://schemas.openxmlformats.org/officeDocument/2006/relationships" name="Note 13 - Related Party Matte47" sheetId="47" state="visible" r:id="rId47"/>
    <sheet xmlns:r="http://schemas.openxmlformats.org/officeDocument/2006/relationships" name="Note 14 - Subsequent Events (De" sheetId="48" state="visible" r:id="rId48"/>
  </sheets>
  <definedNames/>
  <calcPr calcId="124519" fullCalcOnLoad="1"/>
</workbook>
</file>

<file path=xl/sharedStrings.xml><?xml version="1.0" encoding="utf-8"?>
<sst xmlns="http://schemas.openxmlformats.org/spreadsheetml/2006/main" uniqueCount="608">
  <si>
    <t>Document And Entity Information - shares</t>
  </si>
  <si>
    <t>3 Months Ended</t>
  </si>
  <si>
    <t>Jun. 30, 2017</t>
  </si>
  <si>
    <t>Aug. 31, 2017</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Condensed Consolidated Statements of Income (Loss) (Unaudited) - USD ($)</t>
  </si>
  <si>
    <t>Jun. 30, 2016</t>
  </si>
  <si>
    <t>Operating Revenues:</t>
  </si>
  <si>
    <t>Operating Revenues</t>
  </si>
  <si>
    <t>Operating Expenses:</t>
  </si>
  <si>
    <t>Overnight air cargo</t>
  </si>
  <si>
    <t>Ground equipment sales</t>
  </si>
  <si>
    <t>Ground support services</t>
  </si>
  <si>
    <t>Printing equipment and maintenance</t>
  </si>
  <si>
    <t>Commercial jet engines and parts</t>
  </si>
  <si>
    <t xml:space="preserve"> </t>
  </si>
  <si>
    <t>Research and development</t>
  </si>
  <si>
    <t>General and administrative</t>
  </si>
  <si>
    <t>Depreciation, amortization and impairment</t>
  </si>
  <si>
    <t>Gain on sale of property and equipment</t>
  </si>
  <si>
    <t>Operating Income (Loss)</t>
  </si>
  <si>
    <t>Non-operating Income (Expense):</t>
  </si>
  <si>
    <t>Gain on sale of marketable securities</t>
  </si>
  <si>
    <t>Foreign currency gain (loss), net</t>
  </si>
  <si>
    <t>Other-than-temporary impairment loss on investments</t>
  </si>
  <si>
    <t>Other investment income, net</t>
  </si>
  <si>
    <t>Interest expense and other</t>
  </si>
  <si>
    <t>Bargain purchase acquisition gain, net of tax</t>
  </si>
  <si>
    <t>Equity in loss of associated company</t>
  </si>
  <si>
    <t>Income (Loss) Before Income Taxes</t>
  </si>
  <si>
    <t>Income Taxes</t>
  </si>
  <si>
    <t>Net Income (Loss)</t>
  </si>
  <si>
    <t>Net (Income) Loss Attributable to Non-controlling Interests</t>
  </si>
  <si>
    <t>Net Income (Loss) Attributable to Air T, Inc. Stockholders</t>
  </si>
  <si>
    <t>Income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Inventory [Member]</t>
  </si>
  <si>
    <t>Leasing [Member]</t>
  </si>
  <si>
    <t>Condensed Consolidated Statements of Comprehensive Income (Loss) (Unaudited) - USD ($)</t>
  </si>
  <si>
    <t>Net income (loss)</t>
  </si>
  <si>
    <t>Other comprehensive income (loss):</t>
  </si>
  <si>
    <t>Foreign currency translation gain (loss)</t>
  </si>
  <si>
    <t>Unrealized net loss on marketable securities</t>
  </si>
  <si>
    <t>Tax effect of unrealized net loss on marketable securities</t>
  </si>
  <si>
    <t>Total unrealized net loss on marketable securities, net of tax</t>
  </si>
  <si>
    <t>Reclassification of other-than-temporary impairment loss on investments, net of gains on sale of marketable securities, included in income (loss) before income taxes</t>
  </si>
  <si>
    <t>Tax effect of reclassification</t>
  </si>
  <si>
    <t>Reclassification adjustment, net of tax</t>
  </si>
  <si>
    <t>Total Other Comprehensive Income</t>
  </si>
  <si>
    <t>Total Comprehensive Income (Loss)</t>
  </si>
  <si>
    <t>Comprehensive (Income) Loss Attributable to Non-controlling Interests</t>
  </si>
  <si>
    <t>Comprehensive Income (Loss) Attributable to Air T, Inc. Stockholders</t>
  </si>
  <si>
    <t>Condensed Consolidated Balance Sheets (Current Period Unaudited) - USD ($)</t>
  </si>
  <si>
    <t>Mar. 31, 2017</t>
  </si>
  <si>
    <t>[1]</t>
  </si>
  <si>
    <t>Current Assets:</t>
  </si>
  <si>
    <t>Cash and cash equivalents</t>
  </si>
  <si>
    <t>Marketable securities</t>
  </si>
  <si>
    <t>Restricted cash</t>
  </si>
  <si>
    <t>Accounts receivable</t>
  </si>
  <si>
    <t>Notes and other receivables-current</t>
  </si>
  <si>
    <t>Income tax receivable</t>
  </si>
  <si>
    <t>Inventories, net</t>
  </si>
  <si>
    <t>Prepayments and other</t>
  </si>
  <si>
    <t>Total Current Assets</t>
  </si>
  <si>
    <t>Investments in Available-For-Sale Securities</t>
  </si>
  <si>
    <t>Property and equipment, net</t>
  </si>
  <si>
    <t>Cash surrender value of life insurance policies</t>
  </si>
  <si>
    <t>Notes and other receivables-long-term</t>
  </si>
  <si>
    <t>Deferred income taxes</t>
  </si>
  <si>
    <t>Other assets</t>
  </si>
  <si>
    <t>Intangible assets, net</t>
  </si>
  <si>
    <t>Goodwill</t>
  </si>
  <si>
    <t>Total Assets</t>
  </si>
  <si>
    <t>Current Liabilities:</t>
  </si>
  <si>
    <t>Accounts payable</t>
  </si>
  <si>
    <t>Accrued expenses and other current liabilities</t>
  </si>
  <si>
    <t>Short-term debt</t>
  </si>
  <si>
    <t>Total Current Liabilities</t>
  </si>
  <si>
    <t>Long-term debt</t>
  </si>
  <si>
    <t>Other non-current liabilities</t>
  </si>
  <si>
    <t>Total Liabilities</t>
  </si>
  <si>
    <t>Redeemable non-controlling interest</t>
  </si>
  <si>
    <t>Commitments and Contingencies (Notes 2, 8 and 12)</t>
  </si>
  <si>
    <t>Equity:</t>
  </si>
  <si>
    <t>Preferred stock, $1.00 par value, 50,000 shares authorized</t>
  </si>
  <si>
    <t>Common stock, $.25 par value; 4,000,000 shares authorized, 2,042,789 shares issued and outstanding</t>
  </si>
  <si>
    <t>Additional paid-in capital</t>
  </si>
  <si>
    <t>Retained earnings</t>
  </si>
  <si>
    <t>Accumulated other comprehensive loss, net</t>
  </si>
  <si>
    <t>Total Air T, Inc. Stockholders' Equity</t>
  </si>
  <si>
    <t>Non-controlling Interests</t>
  </si>
  <si>
    <t>Total Equity</t>
  </si>
  <si>
    <t>Total Liabilities and Equity</t>
  </si>
  <si>
    <t>Derived from audited consolidated financial statements</t>
  </si>
  <si>
    <t>Condensed Consolidated Balance Sheets (Current Period Unaudited) (Parentheticals) - USD ($)</t>
  </si>
  <si>
    <t>Allowance for doubtful accounts</t>
  </si>
  <si>
    <t>[2]</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3]</t>
  </si>
  <si>
    <t>Amounts related to Delphax as of June 30, 2017 and March 31, 2017, respectively.</t>
  </si>
  <si>
    <t>Condensed Consolidated Statements of Cash Flows (Unaudited) - USD ($)</t>
  </si>
  <si>
    <t>CASH FLOWS FROM OPERATING ACTIVITIES:</t>
  </si>
  <si>
    <t>Adjustments to reconcile net income (loss) to net cash used in operating activities:</t>
  </si>
  <si>
    <t>Change in inventory reserves</t>
  </si>
  <si>
    <t>Change in accounts receivable reserves</t>
  </si>
  <si>
    <t>Change in cash surrender value of life insurance</t>
  </si>
  <si>
    <t>Deferred Income Tax Expense (Benefit)</t>
  </si>
  <si>
    <t>Warranty reserve</t>
  </si>
  <si>
    <t>Change in operating assets and liabilities:</t>
  </si>
  <si>
    <t>Notes receivable</t>
  </si>
  <si>
    <t>Inventories</t>
  </si>
  <si>
    <t>Prepayments and other assets</t>
  </si>
  <si>
    <t>Income taxes payable/receivable</t>
  </si>
  <si>
    <t>Non-current liabilities</t>
  </si>
  <si>
    <t>Total adjustments</t>
  </si>
  <si>
    <t>Net cash used in operating activities</t>
  </si>
  <si>
    <t>CASH FLOWS FROM INVESTING ACTIVITIES:</t>
  </si>
  <si>
    <t>Purchases of marketable securities</t>
  </si>
  <si>
    <t>Proceeds from sale of marketable securities</t>
  </si>
  <si>
    <t>Business combinations</t>
  </si>
  <si>
    <t>Capital expenditures</t>
  </si>
  <si>
    <t>Proceeds from sale of property and equipment</t>
  </si>
  <si>
    <t>Increase in restricted cash</t>
  </si>
  <si>
    <t>Net cash used in investing activities</t>
  </si>
  <si>
    <t>CASH FLOWS FROM FINANCING ACTIVITIES:</t>
  </si>
  <si>
    <t>Proceeds from lines of credit</t>
  </si>
  <si>
    <t>Payments on lines of credit</t>
  </si>
  <si>
    <t>Proceeds from term loan</t>
  </si>
  <si>
    <t>Payments on term loan</t>
  </si>
  <si>
    <t>Net cash provided by financing activities</t>
  </si>
  <si>
    <t>Effect of foreign currency exchange rates on cash and cash equivalents</t>
  </si>
  <si>
    <t>NET DECREASE IN CASH AND CASH EQUIVALENTS</t>
  </si>
  <si>
    <t>CASH AND CASH EQUIVALENTS AT BEGINNING OF PERIOD</t>
  </si>
  <si>
    <t>CASH AND CASH EQUIVALENTS AT END OF PERIOD</t>
  </si>
  <si>
    <t>Finished goods inventory transferred to property and equipment</t>
  </si>
  <si>
    <t>SUPPLEMENTAL DISCLOSURE OF CASH FLOW INFORMATION:</t>
  </si>
  <si>
    <t>Interest</t>
  </si>
  <si>
    <t>Income taxes</t>
  </si>
  <si>
    <t>[2],[3]</t>
  </si>
  <si>
    <t>Condensed Consolidated Statements of Equity (Unaudited) - USD ($)</t>
  </si>
  <si>
    <t>Common Stock [Member]</t>
  </si>
  <si>
    <t>Additional Paid-in Capital [Member]</t>
  </si>
  <si>
    <t>Retained Earnings [Member]</t>
  </si>
  <si>
    <t>AOCI Attributable to Parent [Member]</t>
  </si>
  <si>
    <t>Noncontrolling Interest [Member]</t>
  </si>
  <si>
    <t>Total</t>
  </si>
  <si>
    <t>Balance (in shares) at Mar. 31, 2016</t>
  </si>
  <si>
    <t>Balance at Mar. 31, 2016</t>
  </si>
  <si>
    <t>Net change from marketable securities, net of tax</t>
  </si>
  <si>
    <t>Balance (in shares) at Jun. 30, 2016</t>
  </si>
  <si>
    <t>Balance at Jun. 30, 2016</t>
  </si>
  <si>
    <t>Balance (in shares) at Mar. 31, 2017</t>
  </si>
  <si>
    <t>Balance at Mar. 31, 2017</t>
  </si>
  <si>
    <t>Net income*</t>
  </si>
  <si>
    <t>Balance (in shares) at Jun. 30, 2017</t>
  </si>
  <si>
    <t>Balance at Jun. 30, 2017</t>
  </si>
  <si>
    <t>Excludes amount attributable to redeemable non-controlling interest in Contrail Aviation.</t>
  </si>
  <si>
    <t>Note 1 - Financial Statement Presentation</t>
  </si>
  <si>
    <t>Notes to Financial Statements</t>
  </si>
  <si>
    <t>Significant Accounting Policies [Text Block]</t>
  </si>
  <si>
    <t xml:space="preserve"> 1. Financial Statement Presentation The condensed consolidated financial statements of Air T, Inc. ( “AirT”, the “Company”, “we”, “us” or “our”) have been prepared, without audit (except as it relates to the condensed consolidated balance sheet as of March 31, 2017 not It is suggested that these condensed consolidated financial statements be read in conjunction with the consolidated financial statements and notes thereto included in the Company's Annual Report on Form 10 March 31, 2017. June 30 not Certain r eclassifications have been made to the prior period amounts to conform to the current presentation. New Accounting Pronouncement s In May 2014, he Financial Accounting Standards Board ("FASB") issued Accounting Standards Update ("ASU") 2014 09, Revenue from Contracts with Customers (Topic 606 2014 09 2014 09 2014 09 December 15, 2017 ( 2019 December 15, 2016. 2014 09 may not The Company is currently evaluating the methods of adoption allowed by the new standard and the effect the standard is expected to have on the Company's c onsolidated financial position, results of operations or cash flows and related disclosures. Because our evaluation is not not not third fourth 2018. In July 2015, 2015 11, Simplifying the Measurement of Inventory (Topic 330 2015 11 December 15, 2016, December 15, 2017. not 2015 11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the FASB issued ASU 2016 09, Compensation – Stock Compensation (Topic 718 2016 09 December 15, 2016 June 30, 2017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Other accounting standards that have been issued or proposed by the FASB or other standards-setting bodies are not ’s financial position, results of operations or cash flows.</t>
  </si>
  <si>
    <t>Note 2 - Acquisitions</t>
  </si>
  <si>
    <t>Business Combination Disclosure [Text Block]</t>
  </si>
  <si>
    <t xml:space="preserve"> 2. Acquisitions Acquisitions of Interests in Delphax Pursuant to a Securities Purchase Agreement dated as of October 2, 2015 ( November 24, 2015 ( $2,500,000 $500,000 90 October 2, 2015 $1,050,000 43,000 95,600 $33.4728 Principal under the Senior Subordinated Note is due on October 24, 2020 8.5%. November 24, 2017. October 2, 2015 Delphax Senior Credit Agreement"), the Company's rights with respect to payment under and enforcement of the Senior Subordinated Note, and enforcement of its security interests are subordinated to the rights of the Senior Lender under the Delphax Senior Credit Agreement. Each share of Series B Preferred Stock is convertible into 100 no No 38% .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As a result of the above transactions, the Company determined that it had obtained control over Delphax and it included Delphax in its consolidated financial statements beginning on November 24, 2015. 9. The following table summarizes the p rovisional fair values of consolidated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equity interest as the basis for estimating the total fair value of Delphax ’s equity as of the November 24, 2015 $1,050,000 $2,500,000, not Delphax ’s debt immediately prior to the acquisition included approximately $508,000 90 not The Company has finalized its Delphax acquisition accounting. Direct costs relating to the above transactions of $110,000 March 31, 2016, Pro-forma financial information is not not On January 6, 2017, third $7.0 third $1.26 $7.0 $2.5 100% $500,000, 2.5% $25,000 $50,000 January 6, 2017, no January 6, 2017, January 6, 2017, 10.5% 18%, no January 6, 2017, May 31, 2017 approximately $141,000. June 30, 2017, not first six 2017. Events of default under the Delphax Senior Credit Agreement persisted. On July 13, 2017, August 10, 2017, July 26, 2017. July 26, 2017 $1,510,000. August 8, 2017, not August 10, 2017, The intercompany balances under the Delphax Senior Credit Agreement and Senior Subordinated Note as of June 30, 2017 January 6, 2017 As further discussed in Note 9, June 30, 2016 June 30, 2016 not not We have determined that the attribution of Delphax net income or loss should be based on consideration of all of Air T’s investments in Delphax and Delphax Canada.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first 67%/33% 67%/33% As a result of the application of the above-described attribution methodology, for the quarter ended June 30, 2017, 3.4% June 30, 2016, 33%. Acquisition of Interests in Contrail Aviation On July 18, 2016 ( ’s IC-DISC subsidiary and certain other specified excluded assets. Pursuant to the Asset Purchase Agreement, Contrail Aviation also assumed certain liabilities of the Seller. Prior to this acquisition, the Seller, based in Verona, Wisconsin, engaged in the business of acquiring surplus commercial jet engines and components and supplying surplus and aftermarket commercial jet engine components. In connection with the acquisition, Contrail Aviation offered employment to all of the Seller’s employees and Mr. Kuhn was appointed Chief Executive Officer of Contrail Aviation. The acquisition consideration consisted of (i) $4,033,368 21% Contrail Aviation, and (iii) and contingent additional deferred consideration payments which are more fully described below. In addition to the net assets of the seller, beginning equity of Contrail included cash of approximately $904,000. P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Company has estimated its liability with respect to the Earnout Payment to be $2,900,000, June 30, 2017, June 30, 2017. $2.1 first $1,000,000, October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The following table summarizes the fair values of assets acquired and liabilities assumed by Contrail Aviation as of the Contrail Closing Dat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he Company ’s purchase accounting reflects the estimated net fair value of the Seller’s assets acquired and liabilities assumed as of the Contrail Closing Date. Purchase accounting also reflects the Company’s current estimate that the Earnout Payments will be due at the above-specified maximum level. The Contrail Closing Date balance sheet information disclosed above reflects the present value of such estimated Earnout Payments. The Company has finalized its Contrail Aviation acquisition accounting. The Put/Call Option specifies a fair value strike price as of the exercise date. As such, the Company assigned no ’s equity membership interests in Contrail Aviation, the Company has presented this redeemable non-controlling interest in Contrail Aviation between the liabilities and equity sections of the accompanying condensed consolidated balance sheets. The Company estimates that the fair value of Contrail Aviation increased between March 31, 2017 June 30, 2017. Pro forma financial information is not not ’s condensed consolidated financial statements. Acquisition of AirCo Assets On May 2, 2017 May 31, 2017, our newly formed subsidiaries, AirCo, LLC and AirCo Services, LLC (collectively, “AirCo”) acquired the inventory and principal business assets, and assumed specified liabilities, of Aircraft Instrument and Radio Company, Incorporated, and Aircraft Instrument and Radio Services, Inc. (collectively, the “AirCo Sellers”). The acquired business, which is based in Wichita, Kansas, distributes and sells airplane and aviation parts and maintains a license under Part 145 $2,400,000. The following table summarizes the provisional fair values of assets acquired and liabilities assumed by AirCo as of May 2,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 ’s purchase price accounting reflects the estimated net fair value of the AirCo Sellers assets acquired and liabilities assumed as of the AirCo Closing Date. The Company’s initial accounting for this acquisition is incomplete as of the date of this report. Therefore, as permitted by applicable accounting guidance, the foregoing amounts are provisional. The tax impact related to the bargain purchase gain was to record a deferred tax liability and record tax expense against the bargain purchase gain of approximately $278,000 $502,000. Pro forma financial information is not not ’s condensed consolidated financial statements. Other Acquisitions and Business I nvestments On October 3, 2016, ubsidiary of the Company, Stratus Aero Partners LLC, acquired 100% $15,000 no 145 48.5 2014, June 2016 May 2046 30 2.6 may 90 $27,000, first seven $152,000 five three March 2017 B777 300 first 2021. March 31, 2017 not The acquired Jet Yard business is included in the Company ’s commercial jet engine segment. The Company has finalized its Jet Yard acquisition accounting. Pursuant to an Asset Purchase Agreement signed on October 31, 2016, October 1, 2016, $400,000. $100,000 30 $100,000 $16,667 November 1, 2016. $100,000 twelve September 30, 2017. $700,000. No $200,000 $300,000, $200,000 no The acquired D&amp;D business is operated by GAS and included in the Company ’s ground support services segment. The Company has finalized its D&amp;D acquisition accounting. On June 7, 2017, ’s Space Age Insurance Company subsidiary (“SAIC”) invested $500,000 40% 60% Pro forma financial information is not not ’s consolidated financial statements.</t>
  </si>
  <si>
    <t>Note 3 - Income Taxes</t>
  </si>
  <si>
    <t>Income Tax Disclosure [Text Block]</t>
  </si>
  <si>
    <t xml:space="preserve"> 3. Income Taxes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hree June 30, 2017, $374,000 23.3%. gest factor contributing to the difference between the federal statutory rate of 34% three June 30, 2017 831 three June 30, 2016, $372,000 4.4%. June 2016 three June 30, 2016 June 30, 2016 831 As described in Note 2, November 24, 2015, 38%, three no 201 2. Delphax maintains a September 30 September 30, 201 6, $6.3 $13.2 $4.3 2023. $311,000 no 382 may $2.9 9. The provisions of ASC 740 not November 24, 2015, ’s net deferred tax assets of approximately $11,661,000. June 30, 2017 June 30, 2016 $13,809,000 $12,772,000 As described in Note 2, July 18, 2016, 21% quity of Contrail Aviation. The acquisition was treated as an asset acquisition for tax purposes, with Air T, Inc. receiving a step up on the 79% As described in Note 2, May 2, 2017 May 31, 2017, The acquired business, which is based in Wichita, Kansas, distributes and sells airplane and aviation parts and maintains a license under Part 145 $2,400,000. $780,000. $278,000 $278,000. $502,000.</t>
  </si>
  <si>
    <t>Note 4 - Net Earnings Per Share</t>
  </si>
  <si>
    <t>Earnings Per Share [Text Block]</t>
  </si>
  <si>
    <t xml:space="preserve"> 4. 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Because there was a net loss attributable to Air T stockholders for the quarter ended June 30, 2016, The computation of basic and diluted earnings per common share is as follows: Three Months Ended June 30, 2017 2016 Net Income (Loss) Attributable to Air T, Inc. Stockholders $ 968,389 $ (5,751,471 ) Loss Per Share: Basic $ 0.47 $ (2.42 ) Diluted $ 0.47 $ (2.42 ) Weighted Average Shares Outstanding: Basic 2,042,789 2,372,527 Diluted 2,047,623 2,372,527 </t>
  </si>
  <si>
    <t>Note 5 - Marketable Securities</t>
  </si>
  <si>
    <t>Investments in Debt and Marketable Equity Securities (and Certain Trading Assets) Disclosure [Text Block]</t>
  </si>
  <si>
    <t xml:space="preserve"> 5. Marketable Securities June 30, 2017 $3,704,000, $3,590,000, $158,000 $44,000. March 31, 2017 $4,594,000, $4,331,000, $279,000 $16,000. 12 June 30, 2017 $581,000 $51,000, At June 30, 2017, 1.66 14% March 31, 2015. June 30, 2016, March 31, 2017 and June 30, 2017 $5,106,000 $3,604,000 June 30, 2016 $2,463,000 March 31, 2017 $1,724,000 June 30, 2017 $32,000, $3,414,000. January 6, 2017, $0.70 March 31, 2017. fourth 2017 $112,000 12 Other-than-temporary impairments of available-for-sale marketable equity securities are fully recognized in the consolidated statement of income (loss). On the basis of its June 30, 2017 nsignia’s share price has been below Air T’s original cost basis (more than two 12 March 31, 2017) not three June 30 ( March 31) June 30. All securities are priced using publicly quoted market prices and are considered Level 1</t>
  </si>
  <si>
    <t>Note 6 - Inventories</t>
  </si>
  <si>
    <t>Inventory Disclosure [Text Block]</t>
  </si>
  <si>
    <t xml:space="preserve"> 6. Inventories Inventories consisted of the following: June 30, 2017 March 31, 2017 Ground support service parts $ 2,650,656 $ 2,447,395 Ground equipment manufacturing: Raw materials 2,020,072 1,452,201 Work in process 1,151,890 832,635 Finished goods 10,008,599 10,001,193 Printing equipment and maintenance Raw materials 2,869,180 3,325,142 Work in process 204,022 324,949 Finished goods 790,344 790,345 Commercial jet engines and parts 8,258,858 3,407,339 Total inventories 27,953,621 22,581,199 Reserves (2,601,245 ) (2,802,356 ) Total, net of reserves $ 25,352,376 $ 19,778,843 During the quarter ended June 30, 20 16, 9.</t>
  </si>
  <si>
    <t>Note 7 - Stock-based Compensation</t>
  </si>
  <si>
    <t>Disclosure of Compensation Related Costs, Share-based Payments [Text Block]</t>
  </si>
  <si>
    <t xml:space="preserve"> 7. Stock Based Compensation Air T, Inc. maintains a stock option plan for the benefit of certain eligible employees and directors, though no may July 29, 2015. No ’s stock option plan during the three June 30, 2017 2016. $0 three June 30, 2017 2016, June 30, 2017, no No June 2017 ’s stock option plans. Delphax did not June 2017 </t>
  </si>
  <si>
    <t>Note 8 - Financing Arrangements</t>
  </si>
  <si>
    <t>Debt Disclosure [Text Block]</t>
  </si>
  <si>
    <t xml:space="preserve"> 8. Financing Arrangements As of June 30, 2017, $25.0 $500,000. Air T and its subsidiaries, Mountain Air Cargo, Inc., Global Ground Support, LLC, CSA Air, Inc., Global Aviation Services, LLC, Air T Global Leasing, LLC, Stratus Aero Partners, LLC, Jet Yard, LLC, AirCo, LLC and AirCo Services, LLC are permitted to make borrowings. Borrowings under the Revolving Credit Facility bear interest (payable monthly) at an annual rate of one 1.50% 2.00% 0.15%. may April 1, 2019. On May 2, 2017, Company’s $25.0 $2.4 May 1, 2018, $200,000 June 1, 2017. 25 not June 30, 2017 September 30, 2017 December 31, 2017. Pursuant to a Fifth Amendment and Waiver Agreement effective as of June 28, 2017 0.25% second March 31, 2017 On August 3, 2017, “2017 2017 not 2587493 2587493 2587493 one hundred twenty March 31, 2017 2017 14. On August 29, 2017, August 29, 2017 ( April 1, 2018 April 1, 2019, January 1, 2016 June 30, 2017, June 30, 2017 March 31, 2017 June 30, 2017 14. Pursuant to a Seventh Amendment and Waiver Agreement effective as of October 6, 2017 ( ’s consolidated financial statements for certain periods within the fiscal year ended March 31, 2017, December 31, 2016 March 31, 2017 Borrowings under the Revolving Credit Facility, together with hedging obligations, if any, owing to the lender under the Revolving Credit Facility or any affiliate of such lender, are secured by a first .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governing the Revolving Credit Facility also contains financial covenants, including a minimum consolidated tangible net worth of $18.0 March 31, 2017, 50% 1.35 1.0, 1.50 1.0 March 31, 2017 1.75 1.0 not June 30, 2017, September 30, 2017 December 31, 2017), 3.5 1.0, no $5,000,000 not March 31, 2017, December 31, 2016 September 30 , 2016 not December 31, 2016 March 31, 2017 not June 30, 2017 June 30, 2017 one As of June 30, 2017, approximately $19.8 $17.9 March 31, 2017. At June 30, 2017, one 225 one June 30, 2017 1.22%. June 30, 2017. On May 5, 2017, $15,000,000 July 18, 2016. one 3.00%. June 30, 2017, $57,000 $14.9 The obligations of Contrail under the Loan Agreement are secured by a first $1,600,000 The Loan Agreement contains affirmative and negative covenants, including covenants that restrict Contrail ’s ability to make acquisitions or investments, make certain changes to its capital structure, and engage in any business substantially different than it presently conducts. The Loan Agreement also contains financial covenants applicable to Contrail, including maintenance of a Cash Flow Coverage Ratio of 2.0 1.0, not $3,500,000, 1.1 1.0, The Loan Agreement contains Events of Default, as defined, including, without limitation, nonpayment of principal, interest or other obligations, violation of covenants, if both Contrail ’s current chief executive officer and chief financial officer cease to oversee day-to-day operations of Contrail, cross-default to other debt, bankruptcy and other insolvency events, actual or asserted invalidity of loan documentation, or material adverse changes in Contrail’s financial condition. At June 30, 2017, On October 31, 2016, and its subsidiaries, Mountain Air Cargo, Inc., Global Ground Support, LLC, CSA Air, Inc., Global Aviation Services, LLC, Air T Global Leasing, LLC, Jet Yard, LLC and Stratus Aero Partners, LLC, entered into a Loan Agreement dated as of October 31, 2016, ( $1,480,000 October 2017. November 2016. 25 November 2017, October 2026. June 30, 2017, $1,099,00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 h as debt and lease agreements.</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As described in Note 2, 810, November 24, 2015. 810,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2 The following table sets forth the carrying values of Delphax ’s assets and liabilities as of June 30, 2017 March 31, 2017: June 30, 2017 March 31, 2017 (Unaudited) ASSETS Current assets: Cash and cash equivalents $ 312,016 $ 328,327 Accounts receivable, net 2,593,290 2,036,221 Inventories 1,563,494 1,941,729 Other current assets 831,321 1,145,274 Total current assets 5,300,121 5,451,551 Property and equipment 3,316 8,007 Total assets $ 5,303,437 $ 5,459,558 LIABILITIES Current liabilities: Accounts payable $ 2,398,194 $ 2,482,578 Income tax payable 11,312 11,312 Accrued expenses 3,581,391 3,627,162 Short-term debt 4,523,625 4,714,257 Total current liabilities 10,514,522 10,835,309 Long-term debt - - Other long-term liabilities - - Total liabilities $ 10,514,522 $ 10,835,309 Net Assets $ (5,211,085 ) $ (5,375,751 ) The short-term debt includes amounts due from Delphax to Air T, Inc. Those amounts have been eliminated in consolidation. As of June 30, 2017, $3,020,000 $2,889,000 March 31, 2017) were $1,541,000. $520,000 $388,000 June 30, 2017 March 31, 2017, $215,000 $112,000, June 30, 2017 March 31, 2017 The assets of Delphax can only be used to satisfy the obligations of Delphax. Delphax ’s revenues and expenses are included in our consolidated financial statements beginning November 24, 2015 June 30, 2017. The following table sets forth the revenue and expenses of Delphax prior to intercompany eliminations that are included in the Company ’s condensed consolidated statement of income (loss) for the three June 30, 2017 2016. Operating Revenues $ 3,131,381 $ 3,210,088 Operating Expenses: Cost of sales 1,501,056 6,601,734 General and administrative 505,945 1,352,152 Research and development 195,653 510,960 Depreciation, amortization and impairment 4,691 1,680,601 2,207,345 10,145,447 Operating Income (Loss) 924,036 (6,935,359 ) Non-operating Expenses, net (387,797 ) (20,940 ) Income (Loss) Before Income Taxes 536,239 (6,956,299 ) Income Taxes - - Net Income (Loss) $ 536,239 $ (6,956,299 ) Non-operating expense, net, includes interest expense of approximately $132,000 Note and the Delphax Senior Credit Agreement for the quarter ended June 30, 2017 $55,000 June 30, 2016. June 30, 2017 2016, As disclosed in the Company ’s Form 10 June 30, 2016, first not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e Company also recorded a partial impairment of Delphax related long-lived tangible assets. Furthermore, there was an assessment regarding whether, at June 30, 2016, $5,610,000, June 30, 2016. no June 30, 2016 June 30, 2017. The Company concluded that Delphax related intangible assets, both amortizable assets and goodwill, should be fully impaired. The Company recorded goodwill of approximately $375,000 March 31, 2016 $100,000 $275,000 June 30, 2016. Intangible assets of Delphax had a net book value of approximately $1.4 March 31, 2016. June 30, 2016, The Company estimated and recorded a tradename and patent impairment charge related to Delphax in the amount of approximately $1,385,000 June 30, 2016. $50,000 2016.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 ’s business outlook and alternative courses of action. During the quarter ended June 30, 2016, 2017, We have determined that the attribution of Delphax net income or loss should be based on consideration of all of Air T’s investments in Delphax and Delphax Canada. As disclosed in Note 2, 67% 33% first 67%/33% 67%/33% January 6, 2017, As a result of the application of the above-described attribution methodology, for the quarter ended June 30, 2017, 3.4% June 30, 2016, 33%.</t>
  </si>
  <si>
    <t>Note 10 - Geographical Information</t>
  </si>
  <si>
    <t>Geographical Reporting Disclosure [Text Block]</t>
  </si>
  <si>
    <t xml:space="preserve"> 10. Geographical information Total property and equipment, net of accumulated depreciation, located in the United States, the Company's country of domicile, held outside the United States are summarized in the following table as of June 30, 2017 March 31, 2017: June 30, 2017 March 31, 2017 United States, the Company ’s country of domicile $ 5,358,413 $ 5,323,471 Foreign 973 1,017 Total property and equipment, net $ 5,359,386 $ 5,324,488 Total revenue, in and outside the United States is summarized in the following table for the quarters ended June 30, 2017 June 30, 2016: June 30, 2017 June 30, 2016 United States, the Company ’s country of domicile $ 40,801,228 $ 28,231,252 Foreign 6,896,145 2,262,001 Total revenue $ 47,697,373 $ 30,493,253 </t>
  </si>
  <si>
    <t>Note 11 - Segment Information</t>
  </si>
  <si>
    <t>Segment Reporting Disclosure [Text Block]</t>
  </si>
  <si>
    <t xml:space="preserve"> 11. Segment Information The Company has six ’s Mountain Air Cargo, Inc. (“MAC”) and CSA Air, Inc. (“CSA”) subsidiaries, operates in the air express delivery services industry. The ground equipment sales segment, composed of the Company’s Global Ground Support, LLC (“GGS”) subsidiary, manufactures and provides mobile deicers and other specialized equipment products to passenger and cargo airlines, airports, the U.S. military and industrial customers. The ground support services segment, composed of the Company’s Global Aviation Services, LLC (“GAS”) subsidiary, provides ground support equipment maintenance and facilities maintenance services to domestic airlines and aviation service providers. The printing equipment and maintenance segment is composed of Delphax and its subsidiaries, which was consolidated for financial accounting purposes beginning November 24, 2015. July 2016, October 2016, 100% May 2017, may third December 31, 2015. In March 2014, not may third Each business segment has separate management teams and infrastructures that offer different products and services. We evaluate the performance of our business segments based on opera ting income. For the quarters ended June 30, 2017 2016, Segment data is summarized as follows: Three Months Ended June 30, 2017 2016 Operating Revenues: Overnight Air Cargo $ 16,742,175 $ 16,637,165 Ground Equipment Sales: Domestic 5,276,366 5,386,069 International 673,290 1,284,619 Total Ground Equipment Sales 5,949,656 6,670,688 Ground Support Services 9,113,073 6,800,042 Printing Equipment and Maintenance Domestic 1,443,982 2,232,706 International 1,687,399 977,382 Total Printing Equipment and Maintenance 3,131,381 3,210,088 Commercial Jet Engines and Parts: Domestic 8,190,885 - International 4,535,456 - Total Commercial Jet Engines 12,726,341 - Leasing 35,747 241,770 Corporate 290,532 281,926 Intercompany (291,532 ) (3,348,426 ) Total $ 47,697,373 $ 30,493,253 Operating Income (Loss): Overnight Air Cargo $ 816,666 $ 979,177 Ground Equipment Sales 165,794 342,320 Ground Support Services 356,824 (110,052 ) Printing Equipment and Maintenance 924,036 (6,935,359 ) Commercial Jet Engines and Parts 810,940 - Leasing 6,898 107,258 Corporate (869,916 ) (931,837 ) Intercompany 1,326 (524,989 ) Total $ 2,212,568 $ (7,073,482 ) Capital Expenditures: Overnight Air Cargo $ - $ - Ground Equipment Sales - 19,596 Ground Support Services 25,365 101,411 Printing Equipment and Maintenance - 9,927 Commercial Jet Engines and Parts 4,977 - Corporate 459,653 388,635 Leasing - 3,066,500 Intercompany - (3,066,500 ) Total $ 489,995 $ 519,569 Depreciation, Amortization and Impairment: Overnight Air Cargo $ 31,016 $ 29,209 Ground Equipment Sales 132,880 47,594 Ground Support Services 111,631 83,436 Printing Equipment and Maintenance 4,691 296,081 Commercial Jet Engines and Parts 45,776 - Leasing 14,812 132,369 Corporate 59,347 30,743 Intercompany (1,326 ) (14,351 ) Total $ 398,827 $ 605,081 The elimination of intercompany revenues is related to the sale during the three June 30, 2016 ten two not three June 30, 2017. </t>
  </si>
  <si>
    <t>Note 12 - Commitments and Contingencies</t>
  </si>
  <si>
    <t>Commitments and Contingencies Disclosure [Text Block]</t>
  </si>
  <si>
    <t xml:space="preserve"> 12. Commitments and Contingencies The Company is involved in various legal actions and claims arising in the ordinary course of business. Management believes that these matters, if adversely decided, would not In July 2016,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losing of the acquisition. The Company has estimated its liability with respect to the Earnout Payment of $2,900,000, June 30, 2017 March 31, 2017, June 30, 2017. $2.1 first $1,000,000 October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As discussed in Note 8, May 5, 2017. ’s obligations under the Loan Agreement are guaranteed by the Company, with such guaranty limited in amount to a maximum of $1,600,000 On October 31, 2016, October 1, 2016, $400,000, $100,000 30 $100,000 $16,667 November 1, 2016. $100,000 may twelve September 30, 2017. September 2017, $100,000, October 2017. In June 2016, $1.9 July 2017. There are currently no The Company has various operating lease commitments for office equipment and its office and maintenance facilities.</t>
  </si>
  <si>
    <t>Note 13 - Related Party Matters</t>
  </si>
  <si>
    <t>Related Party Transactions Disclosure [Text Block]</t>
  </si>
  <si>
    <t xml:space="preserve"> 13 . Related Party Matters Since 1979 68 one 3,000 20,000 12,300 $14,862 January 31, 2018, may three two January 31, 2024. not July 31, 2017. Contrail Aviation leases its corporate and operating facilities at Verona, Wisconsin from Cohen Kuhn Properties, LLC, a corporation whose stock is owned equally by Mr. Joseph Kuhn, Chief Executive Officer of Contrail Aviation, and Mrs. Miriam Kuhn, Chief Financial Officer of Contrail Aviation. The facility consists of approximately 21,000 $111,189 July 18, 2016 March 31, 2017. June 30, 2021, five no third</t>
  </si>
  <si>
    <t>Note 14 - Subsequent Events</t>
  </si>
  <si>
    <t>Subsequent Events [Text Block]</t>
  </si>
  <si>
    <t xml:space="preserve"> 14. Subsequent Events Management performs an evaluation of events that occur after the balance sheet date but before consolidated financial statements are issued for potential recognition or disclosure of such events in its consolidated financial statements. Delphax Canada In light of continuing events of default under the Delphax Senior Credit Agreement and the conclusion of final production run by Delphax Canada of consumable products for Delphax ’s legacy printing systems, on July 13, 2017, August 10, 2017, July 26, 2017. July 26, 2017 $1,510,000. August 8, 2017, not August 10, 2017, A newly organized subsidiary of Air T leases 12,206 August 1, 2017 July 31, 2020. $94,600 first $97,000 third ’s obligations under the lease have been guaranteed by Air T. The lease of production facilities in Mississauga, Ontario by Delphax Canada has been terminated effective upon removal of the property foreclosed upon by Air T. Amendment s to Revolving Credit Facility Pursuant to a 2017 ive as of August 3, 2017 March 31, 2017 120 65% On August 29, 2017, August 29, 2017 April 1, 2018 April 1, 2019, January 1, 2016 June 30, 2017, June 30, 2017 March 31, 2017 June 30, 2017 Pursuant to a Seventh Amendment and Waiver Agreement effective as of October 6, 2017 ( ’s consolidated financial statements for certain periods within the fiscal year ended March 31, 2017, December 31, 2016 March 31, 2017 </t>
  </si>
  <si>
    <t>Significant Accounting Policies (Policies)</t>
  </si>
  <si>
    <t>Accounting Policies [Abstract]</t>
  </si>
  <si>
    <t>New Accounting Pronouncements, Policy [Policy Text Block]</t>
  </si>
  <si>
    <t>New Accounting Pronouncement s In May 2014, he Financial Accounting Standards Board ("FASB") issued Accounting Standards Update ("ASU") 2014 09, Revenue from Contracts with Customers (Topic 606 2014 09 2014 09 2014 09 December 15, 2017 ( 2019 December 15, 2016. 2014 09 may not The Company is currently evaluating the methods of adoption allowed by the new standard and the effect the standard is expected to have on the Company's c onsolidated financial position, results of operations or cash flows and related disclosures. Because our evaluation is not not not third fourth 2018. In July 2015, 2015 11, Simplifying the Measurement of Inventory (Topic 330 2015 11 December 15, 2016, December 15, 2017. not 2015 11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the FASB issued ASU 2016 09, Compensation – Stock Compensation (Topic 718 2016 09 December 15, 2016 June 30, 2017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Other accounting standards that have been issued or proposed by the FASB or other standards-setting bodies are not ’s financial position, results of operations or cash flows.</t>
  </si>
  <si>
    <t>Note 2 - Acquisitions (Tables)</t>
  </si>
  <si>
    <t>Notes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Acquired Inventory and Principal Business Assets, and Assumed Specified Liabilities, of Aircraft Instrument and Radio Company, Incorporated, and Aircraft Instrument and Radio Services, Inc. [Member]</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Contrail Aviation Inc. [Member]</t>
  </si>
  <si>
    <t xml:space="preserv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
  </si>
  <si>
    <t>Note 4 - Net Earnings Per Share (Tables)</t>
  </si>
  <si>
    <t>Schedule of Earnings Per Share, Basic and Diluted [Table Text Block]</t>
  </si>
  <si>
    <t xml:space="preserve"> Three Months Ended June 30, 2017 2016 Net Income (Loss) Attributable to Air T, Inc. Stockholders $ 968,389 $ (5,751,471 ) Loss Per Share: Basic $ 0.47 $ (2.42 ) Diluted $ 0.47 $ (2.42 ) Weighted Average Shares Outstanding: Basic 2,042,789 2,372,527 Diluted 2,047,623 2,372,527 </t>
  </si>
  <si>
    <t>Note 6 - Inventories (Tables)</t>
  </si>
  <si>
    <t>Schedule of Inventory, Current [Table Text Block]</t>
  </si>
  <si>
    <t xml:space="preserve"> June 30, 2017 March 31, 2017 Ground support service parts $ 2,650,656 $ 2,447,395 Ground equipment manufacturing: Raw materials 2,020,072 1,452,201 Work in process 1,151,890 832,635 Finished goods 10,008,599 10,001,193 Printing equipment and maintenance Raw materials 2,869,180 3,325,142 Work in process 204,022 324,949 Finished goods 790,344 790,345 Commercial jet engines and parts 8,258,858 3,407,339 Total inventories 27,953,621 22,581,199 Reserves (2,601,245 ) (2,802,356 ) Total, net of reserves $ 25,352,376 $ 19,778,843 </t>
  </si>
  <si>
    <t>Note 9 - Variable Interest Entities (Tables) - Delphax [Member]</t>
  </si>
  <si>
    <t>Condensed Balance Sheet [Table Text Block]</t>
  </si>
  <si>
    <t xml:space="preserve"> June 30, 2017 March 31, 2017 (Unaudited) ASSETS Current assets: Cash and cash equivalents $ 312,016 $ 328,327 Accounts receivable, net 2,593,290 2,036,221 Inventories 1,563,494 1,941,729 Other current assets 831,321 1,145,274 Total current assets 5,300,121 5,451,551 Property and equipment 3,316 8,007 Total assets $ 5,303,437 $ 5,459,558 LIABILITIES Current liabilities: Accounts payable $ 2,398,194 $ 2,482,578 Income tax payable 11,312 11,312 Accrued expenses 3,581,391 3,627,162 Short-term debt 4,523,625 4,714,257 Total current liabilities 10,514,522 10,835,309 Long-term debt - - Other long-term liabilities - - Total liabilities $ 10,514,522 $ 10,835,309 Net Assets $ (5,211,085 ) $ (5,375,751 )</t>
  </si>
  <si>
    <t>Condensed Income Statement [Table Text Block]</t>
  </si>
  <si>
    <t xml:space="preserve"> Operating Revenues $ 3,131,381 $ 3,210,088 Operating Expenses: Cost of sales 1,501,056 6,601,734 General and administrative 505,945 1,352,152 Research and development 195,653 510,960 Depreciation, amortization and impairment 4,691 1,680,601 2,207,345 10,145,447 Operating Income (Loss) 924,036 (6,935,359 ) Non-operating Expenses, net (387,797 ) (20,940 ) Income (Loss) Before Income Taxes 536,239 (6,956,299 ) Income Taxes - - Net Income (Loss) $ 536,239 $ (6,956,299 )</t>
  </si>
  <si>
    <t>Note 10 - Geographical Information (Tables)</t>
  </si>
  <si>
    <t>Long-lived Assets by Geographic Areas [Table Text Block]</t>
  </si>
  <si>
    <t xml:space="preserve"> June 30, 2017 March 31, 2017 United States, the Company ’s country of domicile $ 5,358,413 $ 5,323,471 Foreign 973 1,017 Total property and equipment, net $ 5,359,386 $ 5,324,488 </t>
  </si>
  <si>
    <t>Revenue from External Customers by Geographic Areas [Table Text Block]</t>
  </si>
  <si>
    <t xml:space="preserve"> June 30, 2017 June 30, 2016 United States, the Company ’s country of domicile $ 40,801,228 $ 28,231,252 Foreign 6,896,145 2,262,001 Total revenue $ 47,697,373 $ 30,493,253 </t>
  </si>
  <si>
    <t>Note 11 - Segment Information (Tables)</t>
  </si>
  <si>
    <t>Schedule of Segment Reporting Information, by Segment [Table Text Block]</t>
  </si>
  <si>
    <t xml:space="preserve"> Three Months Ended June 30, 2017 2016 Operating Revenues: Overnight Air Cargo $ 16,742,175 $ 16,637,165 Ground Equipment Sales: Domestic 5,276,366 5,386,069 International 673,290 1,284,619 Total Ground Equipment Sales 5,949,656 6,670,688 Ground Support Services 9,113,073 6,800,042 Printing Equipment and Maintenance Domestic 1,443,982 2,232,706 International 1,687,399 977,382 Total Printing Equipment and Maintenance 3,131,381 3,210,088 Commercial Jet Engines and Parts: Domestic 8,190,885 - International 4,535,456 - Total Commercial Jet Engines 12,726,341 - Leasing 35,747 241,770 Corporate 290,532 281,926 Intercompany (291,532 ) (3,348,426 ) Total $ 47,697,373 $ 30,493,253 Operating Income (Loss): Overnight Air Cargo $ 816,666 $ 979,177 Ground Equipment Sales 165,794 342,320 Ground Support Services 356,824 (110,052 ) Printing Equipment and Maintenance 924,036 (6,935,359 ) Commercial Jet Engines and Parts 810,940 - Leasing 6,898 107,258 Corporate (869,916 ) (931,837 ) Intercompany 1,326 (524,989 ) Total $ 2,212,568 $ (7,073,482 ) Capital Expenditures: Overnight Air Cargo $ - $ - Ground Equipment Sales - 19,596 Ground Support Services 25,365 101,411 Printing Equipment and Maintenance - 9,927 Commercial Jet Engines and Parts 4,977 - Corporate 459,653 388,635 Leasing - 3,066,500 Intercompany - (3,066,500 ) Total $ 489,995 $ 519,569 Depreciation, Amortization and Impairment: Overnight Air Cargo $ 31,016 $ 29,209 Ground Equipment Sales 132,880 47,594 Ground Support Services 111,631 83,436 Printing Equipment and Maintenance 4,691 296,081 Commercial Jet Engines and Parts 45,776 - Leasing 14,812 132,369 Corporate 59,347 30,743 Intercompany (1,326 ) (14,351 ) Total $ 398,827 $ 605,081 </t>
  </si>
  <si>
    <t>Note 2 - Acquisitions (Details Textual)</t>
  </si>
  <si>
    <t>Jun. 07, 2017USD ($)</t>
  </si>
  <si>
    <t>May 02, 2017USD ($)</t>
  </si>
  <si>
    <t>Jan. 06, 2017USD ($)</t>
  </si>
  <si>
    <t>Oct. 31, 2016USD ($)</t>
  </si>
  <si>
    <t>Oct. 03, 2016USD ($)a</t>
  </si>
  <si>
    <t>Jul. 18, 2016USD ($)</t>
  </si>
  <si>
    <t>Nov. 24, 2015USD ($)$ / sharesshares</t>
  </si>
  <si>
    <t>May 31, 2017USD ($)</t>
  </si>
  <si>
    <t>Jun. 30, 2017USD ($)</t>
  </si>
  <si>
    <t>Jun. 30, 2016USD ($)</t>
  </si>
  <si>
    <t>Mar. 31, 2016USD ($)</t>
  </si>
  <si>
    <t>Jul. 26, 2017USD ($)</t>
  </si>
  <si>
    <t>Mar. 31, 2017USD ($)</t>
  </si>
  <si>
    <t>Jan. 05, 2017USD ($)</t>
  </si>
  <si>
    <t>Business Combination, Bargain Purchase, Gain Recognized, Amount, Net</t>
  </si>
  <si>
    <t>SAIC [Member] | TFS Partners [Member]</t>
  </si>
  <si>
    <t>Payments to Acquire Equity Method Investments</t>
  </si>
  <si>
    <t>Equity Method Investment, Ownership Percentage</t>
  </si>
  <si>
    <t>40.00%</t>
  </si>
  <si>
    <t>TFS Partners [Member] | Fence Store LLC [Member]</t>
  </si>
  <si>
    <t>60.00%</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3.40%</t>
  </si>
  <si>
    <t>Repayments of Long-term Lines of Credit</t>
  </si>
  <si>
    <t>Line of Credit Facility, Maximum Borrowing Capacity</t>
  </si>
  <si>
    <t>Line of Credit Facility, Maximum Borrowing Capacity, Percentage of Purchase Orders from Customers</t>
  </si>
  <si>
    <t>100.00%</t>
  </si>
  <si>
    <t>Line of Credit Facility, Maximum Borrowing Capacity, Maximum Value of Purchase Orders Included in Borrowing Base</t>
  </si>
  <si>
    <t>Line of Credit Facility, Interest Rate at Period End</t>
  </si>
  <si>
    <t>2.50%</t>
  </si>
  <si>
    <t>Delphax [Member] | Delphax Canada [Member] | Subsequent Event [Member]</t>
  </si>
  <si>
    <t>Financing Receivable, Net</t>
  </si>
  <si>
    <t>Delphax [Member] | Upon Execution of the Amendment [Member]</t>
  </si>
  <si>
    <t>Line of Credit Facility, Commitment Fee Amount</t>
  </si>
  <si>
    <t>Delphax [Member] | Upon Repayment in Full of All Loans Under the Senior Credit Agreement [Member]</t>
  </si>
  <si>
    <t>Payments to Acquire Businesses, Gros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Business Combination, Acquisition Related Costs</t>
  </si>
  <si>
    <t>Business Combination, Recognized Identifiable Assets Acquired and Liabilities Assumed, Cash and Equivalents</t>
  </si>
  <si>
    <t>Business Acquisition, Percentage of Voting Interests Acquired</t>
  </si>
  <si>
    <t>38.00%</t>
  </si>
  <si>
    <t>Delphax [Member] | 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Shares Acquired, Percentage, of the Shares of Acquired Entity's Common Stock That Would Be Outstanding Assuming Conversion</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Business Combination, Contingent Consideration Arrangement, EBITDA During Earnout Period</t>
  </si>
  <si>
    <t>Business Combination, Contingent Consideration Arrangement, Earnout Payment Respect Earnout Period</t>
  </si>
  <si>
    <t>Contrail Aviation Inc. [Member] | Other Noncurrent Liabilities [Member]</t>
  </si>
  <si>
    <t>Business Combination, Contingent Consideration Arrangement, Earnout Payment</t>
  </si>
  <si>
    <t>Contrail Aviation Inc. [Member] | Contrail Aviation Support LLC. [Member]</t>
  </si>
  <si>
    <t>Business combination, Equity Interests in Acquiree, Percentage</t>
  </si>
  <si>
    <t>21.00%</t>
  </si>
  <si>
    <t>Business Combination, Contingent Consideration Arrangements, Range of Outcomes, Value High, Per Year</t>
  </si>
  <si>
    <t>Business Combination, Contingent Consideration Arrangements, Range of Outcomes, Value, High</t>
  </si>
  <si>
    <t>Contrail Aviation Inc. [Member] | Contrail Aviation Support LLC. [Member] | EBITDA Range 1 [Member]</t>
  </si>
  <si>
    <t>Business Combination, Contingent Consideration Arrangements, EBITDA Threshold</t>
  </si>
  <si>
    <t>Contrail Aviation Inc. [Member] | Contrail Aviation Support LLC. [Member] | EBITDA Range 1 [Member] | Maximum [Member]</t>
  </si>
  <si>
    <t>Contrail Aviation Inc. [Member] | Contrail Aviation Support LLC. [Member] | EBITDA Range 2 [Member]</t>
  </si>
  <si>
    <t>Business Combination, Contingent Consideration Arrangement, Earnout Payment Calculation, Multiplier</t>
  </si>
  <si>
    <t>Contrail Aviation Inc. [Member] | Contrail Aviation Support LLC. [Member] | EBITDA Range 2 [Member] | Minimum [Member]</t>
  </si>
  <si>
    <t>Contrail Aviation Inc. [Member] | Contrail Aviation Support LLC. [Member] | EBITDA Range 2 [Member] | Maximum [Member]</t>
  </si>
  <si>
    <t>Contrail Aviation Inc. [Member] | Contrail Aviation Support LLC. [Member] | EBITDA Range 3 [Member]</t>
  </si>
  <si>
    <t>Contrail Aviation Inc. [Member] | Contrail Aviation Support LLC. [Member] | EBITDA Range 3 [Member] | Minimum [Member]</t>
  </si>
  <si>
    <t>Contrail Aviation Inc. [Member] | Contrail Aviation Support LLC. [Member] | EBITDA Range 3 [Member] | Maximum [Member]</t>
  </si>
  <si>
    <t>Contrail Aviation Inc. [Member] | Contrail Aviation Support LLC. [Member] | EBITDA Range 4 [Member]</t>
  </si>
  <si>
    <t>Contrail Aviation Inc. [Member] | Contrail Aviation Support LLC. [Member] | EBITDA Range 4 [Member] | Minimum [Member]</t>
  </si>
  <si>
    <t>Contrail Aviation Inc. [Member] | Contrail Aviation Support LLC. [Member] | EBITDA Range 5 [Member]</t>
  </si>
  <si>
    <t>Contrail Aviation Inc. [Member] | Contrail Aviation Support LLC. [Member] | EBITDA Range 5 [Member] | Minimum [Member]</t>
  </si>
  <si>
    <t>Acquired Inventory and Principal Business Assets, and Assumed Specified Liabilities, of Aircraft Instrument and Radio Company, Incorporated, and Aircraft Instrument and Radio Services, Inc. [Member] | AirCo [Member]</t>
  </si>
  <si>
    <t>Deferred Tax Liabilities, Net</t>
  </si>
  <si>
    <t>Jet Yard, LLC [Member]</t>
  </si>
  <si>
    <t>Jet Yard, LLC [Member] | Stratus Aero Partners LLC [Member]</t>
  </si>
  <si>
    <t>Jet Yard, LLC [Member] | Stratus Aero Partners LLC [Member] | Lease Contract with Pinal Country, Arizona [Member]</t>
  </si>
  <si>
    <t>Area of Total Facility | a</t>
  </si>
  <si>
    <t>Lessee, Operating Lease, Renewal Term</t>
  </si>
  <si>
    <t>30 years</t>
  </si>
  <si>
    <t>Area of Lease Facility | a</t>
  </si>
  <si>
    <t>Operating Lease, Lessee, Initial Annual Rent, Amount</t>
  </si>
  <si>
    <t>Operating Lease, Lessee, Annual Rent, After Annual Increments, Amount</t>
  </si>
  <si>
    <t>Operating Lease, Lessee, Annual Rent, Increase Percentage</t>
  </si>
  <si>
    <t>5.00%</t>
  </si>
  <si>
    <t>Operating Lease, Lessee, Annual Rent Increase, Incremental Period</t>
  </si>
  <si>
    <t>3 years</t>
  </si>
  <si>
    <t>Jet Yard, LLC [Member] | Global Aviation Partners Llc and Global Aviation Service [Member]</t>
  </si>
  <si>
    <t>Deferred Tax Assets, Net of Valuation Allowance, Current</t>
  </si>
  <si>
    <t>D&amp;D GSE Support, Inc. [Member] | Global Aviation Services, LLC [Member]</t>
  </si>
  <si>
    <t>Payments to Acquire Business, Additional Payment After Closing, Amount</t>
  </si>
  <si>
    <t>Payments to Acquire Business, Final Payment, Payable</t>
  </si>
  <si>
    <t>Payments to Acquire Business, Final Payment, Payable, Monthly Installments, Amount</t>
  </si>
  <si>
    <t>Business Combination, Consideration Transferred</t>
  </si>
  <si>
    <t>Business Combination, Consideration Transferred, Liabilities Incurred</t>
  </si>
  <si>
    <t>Business Combination, Recognized Identifiable Assets Acquired and Liabilities Assumed, Tangible Assets</t>
  </si>
  <si>
    <t>Business Combination, Recognized Identifiable Assets Acquired and Liabilities Assumed, Intangible Assets, Other than Goodwill</t>
  </si>
  <si>
    <t>Five Year Senior Subordinated Promissory Note [Member] | Delphax [Member]</t>
  </si>
  <si>
    <t>Debt Instrument, Face Amount</t>
  </si>
  <si>
    <t>Debt Instrument, Interest Rate, Stated Percentage</t>
  </si>
  <si>
    <t>8.50%</t>
  </si>
  <si>
    <t>Delphax 90-Day Senior Subordinated Note [Member] | Delphax [Member]</t>
  </si>
  <si>
    <t>Debt Instrument, Cancellation, Outstanding Principal Surrendered</t>
  </si>
  <si>
    <t>Senior Notes [Member] | Delphax Canada [Member]</t>
  </si>
  <si>
    <t>18.00%</t>
  </si>
  <si>
    <t>10.50%</t>
  </si>
  <si>
    <t>Line of Credit Facility, Forbearance Fee Amount</t>
  </si>
  <si>
    <t>Note 2 - Acquisitions - Fair Values of Delphax Assets and Liabilities as of the Delphax Closing Date (Details) - USD ($)</t>
  </si>
  <si>
    <t>Nov. 24, 2015</t>
  </si>
  <si>
    <t>ASSETS</t>
  </si>
  <si>
    <t>Other current assets</t>
  </si>
  <si>
    <t>Property and equipment</t>
  </si>
  <si>
    <t>Total assets</t>
  </si>
  <si>
    <t>LIABILITIES</t>
  </si>
  <si>
    <t>Accrued expenses</t>
  </si>
  <si>
    <t>Income tax payable</t>
  </si>
  <si>
    <t>Debt</t>
  </si>
  <si>
    <t>Other long-term liabilities</t>
  </si>
  <si>
    <t>Total liabilities</t>
  </si>
  <si>
    <t>Net Assets</t>
  </si>
  <si>
    <t>Delphax [Member] | Trade Names [Member]</t>
  </si>
  <si>
    <t>Intangible assets</t>
  </si>
  <si>
    <t>Delphax [Member] | Patents [Member]</t>
  </si>
  <si>
    <t>Note 2 - Acquisitions - Assets Acquired and Liabilities Assumed by Contrail Aviation (Details) - USD ($)</t>
  </si>
  <si>
    <t>Jul. 18, 2016</t>
  </si>
  <si>
    <t>Prepaid expenses</t>
  </si>
  <si>
    <t>Business Combination, Recognized Identifiable Assets Acquired and Liabilities Assumed, Earnout Liability</t>
  </si>
  <si>
    <t>Contrail Aviation Inc. [Member] | Contrail Aviation Support LLC. [Member] | Noncompete Agreements [Member]</t>
  </si>
  <si>
    <t>Contrail Aviation Inc. [Member] | Contrail Aviation Support LLC. [Member] | Trade Names [Member]</t>
  </si>
  <si>
    <t>Contrail Aviation Inc. [Member] | Contrail Aviation Support LLC. [Member] | Certification Marks [Member]</t>
  </si>
  <si>
    <t>Contrail Aviation Inc. [Member] | Contrail Aviation Support LLC. [Member] | Customer Relationships [Member]</t>
  </si>
  <si>
    <t>Note 2 - Acquisitions - Assets Acquired and Liabilities Assumed by AirCo (Details) - USD ($)</t>
  </si>
  <si>
    <t>May 02, 2017</t>
  </si>
  <si>
    <t>Consideration paid</t>
  </si>
  <si>
    <t>AirCo [Member] | Acquired Inventory and Principal Business Assets, and Assumed Specified Liabilities, of Aircraft Instrument and Radio Company, Incorporated, and Aircraft Instrument and Radio Services, Inc. [Member]</t>
  </si>
  <si>
    <t>Business Combination, Bargain Purchase, Gain Recognized, Amount</t>
  </si>
  <si>
    <t>Note 3 - Income Taxes (Details Textual)</t>
  </si>
  <si>
    <t>Nov. 24, 2015USD ($)</t>
  </si>
  <si>
    <t>Sep. 30, 2016USD ($)</t>
  </si>
  <si>
    <t>Income Tax Expense (Benefit)</t>
  </si>
  <si>
    <t>Effective Income Tax Rate Reconciliation, Percent</t>
  </si>
  <si>
    <t>23.30%</t>
  </si>
  <si>
    <t>4.40%</t>
  </si>
  <si>
    <t>Effective Income Tax Rate Reconciliation, at Federal Statutory Income Tax Rate, Percent</t>
  </si>
  <si>
    <t>34.00%</t>
  </si>
  <si>
    <t>Estimated Future Liquidation Loss on Tax Attributes</t>
  </si>
  <si>
    <t>Deferred Tax Assets, Valuation Allowance</t>
  </si>
  <si>
    <t>Canada, France, and United Kingdom [Member]</t>
  </si>
  <si>
    <t>Number of Foreign Subsidiaries</t>
  </si>
  <si>
    <t>Delphax [Member] | Foreign Tax Authority [Member]</t>
  </si>
  <si>
    <t>Operating Loss Carryforwards</t>
  </si>
  <si>
    <t>Delphax [Member] | Domestic Tax Authority [Member]</t>
  </si>
  <si>
    <t>Delphax [Member] | Domestic Tax Authority [Member] | Research Tax Credit Carryforward [Member]</t>
  </si>
  <si>
    <t>Tax Credit Carryforward, Amount</t>
  </si>
  <si>
    <t>Delphax [Member] | Domestic Tax Authority [Member] | Alternative Minimum Tax Credit Carryforward [Member]</t>
  </si>
  <si>
    <t>Business Combination, Equity Interest in Acquiree, Deemed to be Acquired, Percentage</t>
  </si>
  <si>
    <t>79.00%</t>
  </si>
  <si>
    <t>Note 4 - Net Earnings Per Share - Earnings Per Common Share (Details) - USD ($)</t>
  </si>
  <si>
    <t>Note 5 - Marketable Securities (Details Textual) - USD ($) $ / shares in Units, shares in Thousands</t>
  </si>
  <si>
    <t>Jan. 06, 2017</t>
  </si>
  <si>
    <t>Jun. 29, 2016</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Number of Shares</t>
  </si>
  <si>
    <t>Other than Temporary Impairment Losses, Investments, Portion Recognized in Earnings, Net</t>
  </si>
  <si>
    <t>Insignia [Member]</t>
  </si>
  <si>
    <t>Common Stock, Dividends, Per Share, Declared</t>
  </si>
  <si>
    <t>Available-for-sale Securities, Ownership Percentage</t>
  </si>
  <si>
    <t>14.00%</t>
  </si>
  <si>
    <t>Available-for-sale Securities, Acquired During Period, Amortized Cost Basis</t>
  </si>
  <si>
    <t>Other than Temporary Impairment Losses, Investments, Available-for-sale Securities</t>
  </si>
  <si>
    <t>Note 6 - Inventories - Inventories (Details) - USD ($)</t>
  </si>
  <si>
    <t>Ground support service parts</t>
  </si>
  <si>
    <t>Inventory Gross</t>
  </si>
  <si>
    <t>Reserves</t>
  </si>
  <si>
    <t>Total, net of reserves</t>
  </si>
  <si>
    <t>Ground Equipment Manufacturing [Member]</t>
  </si>
  <si>
    <t>Raw materials</t>
  </si>
  <si>
    <t>Work in process</t>
  </si>
  <si>
    <t>Finished goods</t>
  </si>
  <si>
    <t>Note 7 - Stock-based Compensation (Details Textual) - USD ($) shares in Thousands</t>
  </si>
  <si>
    <t>Share-based Compensation Arrangement by Share-based Payment Award, Options, Grants in Period, Gross</t>
  </si>
  <si>
    <t>Share-based Compensation Arrangement by Share-based Payment Award, Options, Exercises in Period</t>
  </si>
  <si>
    <t>Allocated Share-based Compensation Expense</t>
  </si>
  <si>
    <t>Employee Service Share-based Compensation, Nonvested Awards, Compensation Not yet Recognized, Stock Options</t>
  </si>
  <si>
    <t>Note 8 - Financing Arrangements (Details Textual)</t>
  </si>
  <si>
    <t>Jun. 28, 2017</t>
  </si>
  <si>
    <t>May 05, 2017USD ($)</t>
  </si>
  <si>
    <t>LIBOR Rate</t>
  </si>
  <si>
    <t>1.22%</t>
  </si>
  <si>
    <t>Term Loan [Member]</t>
  </si>
  <si>
    <t>Long-term Debt</t>
  </si>
  <si>
    <t>Debt Instrument, Periodic Payment, Principal</t>
  </si>
  <si>
    <t>Debt Instrument, Basis Spread on Variable Rate</t>
  </si>
  <si>
    <t>0.25%</t>
  </si>
  <si>
    <t>Construction Loan Agreement [Member] | BB&amp;T [Member]</t>
  </si>
  <si>
    <t>Long-term Line of Credit</t>
  </si>
  <si>
    <t>Revolving Credit Facility [Member]</t>
  </si>
  <si>
    <t>Line of Credit Facility, Commitment Fee Percentage</t>
  </si>
  <si>
    <t>0.15%</t>
  </si>
  <si>
    <t>Debt Instrument, Interest Rate, Increase (Decrease)</t>
  </si>
  <si>
    <t>Minimum Consolidated Tangible Net Worth</t>
  </si>
  <si>
    <t>Minimum Fixed Charge Coverage Ratio</t>
  </si>
  <si>
    <t>Maximum Leverage Ratio</t>
  </si>
  <si>
    <t>Maximum Amount of Assets the Company and It's Subsidiaries Lease or Hold for Leasing Required by the Financial Covenants for the Credit Agreement</t>
  </si>
  <si>
    <t>Revolving Credit Facility [Member] | Period of April 01, 2016 to March 31, 2017 [Member]</t>
  </si>
  <si>
    <t>Percentage of Consolidated Net Income</t>
  </si>
  <si>
    <t>Revolving Credit Facility [Member] | Period of October 01, 2016 to December 31, 2016 [Member]</t>
  </si>
  <si>
    <t>Minimum Asset Coverage Ratio</t>
  </si>
  <si>
    <t>Revolving Credit Facility [Member] | After March 31, 2017 [Member]</t>
  </si>
  <si>
    <t>Revolving Credit Facility [Member] | London Interbank Offered Rate (LIBOR) [Member]</t>
  </si>
  <si>
    <t>2.25%</t>
  </si>
  <si>
    <t>Revolving Credit Facility [Member] | London Interbank Offered Rate (LIBOR) [Member] | Minimum [Member]</t>
  </si>
  <si>
    <t>Derivative, Basis Spread on Variable Rate</t>
  </si>
  <si>
    <t>1.50%</t>
  </si>
  <si>
    <t>Revolving Credit Facility [Member] | London Interbank Offered Rate (LIBOR) [Member] | Maximum [Member]</t>
  </si>
  <si>
    <t>2.00%</t>
  </si>
  <si>
    <t>Revolving Credit Facility [Member] | Letter of Credit [Member]</t>
  </si>
  <si>
    <t>Contrail Loan Agreement's, Revolving Line of Credit [Member]</t>
  </si>
  <si>
    <t>Line of Credit Facility, Remaining Borrowing Capacity</t>
  </si>
  <si>
    <t>Guarantor Obligations, Maximum Exposure, Undiscounted</t>
  </si>
  <si>
    <t>Minimum Cash Flow Coverage Ratio</t>
  </si>
  <si>
    <t>Minimum Tangible Net Worth</t>
  </si>
  <si>
    <t>Minimum Debt Service Coverage Ratio</t>
  </si>
  <si>
    <t>Contrail Loan Agreement's, Revolving Line of Credit [Member] | London Interbank Offered Rate (LIBOR) [Member]</t>
  </si>
  <si>
    <t>3.00%</t>
  </si>
  <si>
    <t>Note 9 - Variable Interest Entities (Details Textual) - USD ($)</t>
  </si>
  <si>
    <t>12 Months Ended</t>
  </si>
  <si>
    <t>Mar. 31, 2016</t>
  </si>
  <si>
    <t>Nov. 24, 2016</t>
  </si>
  <si>
    <t>Short-term Debt</t>
  </si>
  <si>
    <t>Goodwill, Impairment Loss</t>
  </si>
  <si>
    <t>Delphax [Member] | Trade Names and Patents [Member]</t>
  </si>
  <si>
    <t>Impairment of Intangible Assets, Finite-lived</t>
  </si>
  <si>
    <t>Severance Costs</t>
  </si>
  <si>
    <t>Intangible Assets, Net (Including Goodwill)</t>
  </si>
  <si>
    <t>Delphax [Member] | Senior Subordinated Note [Member]</t>
  </si>
  <si>
    <t>Delphax [Member] | Senior Subordinated Note [Member] | Short-term Debt [Member]</t>
  </si>
  <si>
    <t>Interest Payable, Current</t>
  </si>
  <si>
    <t>Delphax [Member] | Delphax Senior Credit Agreement [Member]</t>
  </si>
  <si>
    <t>Delphax [Member] | Delphax Senior Debt [Member]</t>
  </si>
  <si>
    <t>Delphax [Member] | Senior Subordinated Note and Delphax Senior Debt Credit Agreement [Member] | Nonoperating Income (Expense) [Member]</t>
  </si>
  <si>
    <t>Interest Expense</t>
  </si>
  <si>
    <t>Note 9 - Variable Interest Entities - Carrying Values of Assets and Liabilities of Delphax Included on the Company's Consolidated Balance Sheet (Details) - USD ($)</t>
  </si>
  <si>
    <t>Accounts receivable, net</t>
  </si>
  <si>
    <t>Total current assets</t>
  </si>
  <si>
    <t>Total current liabilities</t>
  </si>
  <si>
    <t>Delphax [Member] | Reportable Legal Entities [Member]</t>
  </si>
  <si>
    <t>Note 9 - Variable Interest Entities - Revenue and Expenses of Delphax Included in the Company's Consolidated Statements of Operations (Details) - USD ($)</t>
  </si>
  <si>
    <t>Non-operating Expenses, net</t>
  </si>
  <si>
    <t>Cost of sales</t>
  </si>
  <si>
    <t>Note 10 - Geographical Information - Long-lived Assets By Geographic Region (Details) - USD ($)</t>
  </si>
  <si>
    <t>Non-current Assets</t>
  </si>
  <si>
    <t>UNITED STATES</t>
  </si>
  <si>
    <t>Non-US [Member]</t>
  </si>
  <si>
    <t>Note 10 - Geographical Information - Revenue by Geographic Areas (Details) - USD ($)</t>
  </si>
  <si>
    <t>Note 11 - Segment Information (Details Textual)</t>
  </si>
  <si>
    <t>Oct. 03, 2016</t>
  </si>
  <si>
    <t>Number of Operating Segments</t>
  </si>
  <si>
    <t>Global Ground Support [Member]</t>
  </si>
  <si>
    <t>Number of Commercial Deicing Units Sold</t>
  </si>
  <si>
    <t>Note 11 - Segment Information - Segment Data (Details) - USD ($)</t>
  </si>
  <si>
    <t>Revenues</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Leasing [Member] | Operating Segments [Member]</t>
  </si>
  <si>
    <t>Note 12 - Commitments and Contingencies (Details Textual)</t>
  </si>
  <si>
    <t>Jul. 31, 2017USD ($)</t>
  </si>
  <si>
    <t>Sep. 30, 2017USD ($)</t>
  </si>
  <si>
    <t>Jun. 29, 2016USD ($)</t>
  </si>
  <si>
    <t>Agreements to Acquire Land and Construct New Headquarters Facility, Aggregate Amount</t>
  </si>
  <si>
    <t>Contrail Aviation Inc. [Member] | EBITDA Range 1 [Member] | Subsequent Event [Member]</t>
  </si>
  <si>
    <t>Business Combination, Contingent Consideration, Liability, Current</t>
  </si>
  <si>
    <t>Contrail Aviation Support LLC. [Member] | Contrail Aviation Inc. [Member]</t>
  </si>
  <si>
    <t>Contrail Aviation Support LLC. [Member] | Contrail Aviation Inc. [Member] | EBITDA Range 1 [Member]</t>
  </si>
  <si>
    <t>Contrail Aviation Support LLC. [Member] | Contrail Aviation Inc. [Member] | EBITDA Range 1 [Member] | Subsequent Event [Member]</t>
  </si>
  <si>
    <t>Earnings Before Interest, Tax, Depreciation and Amortization</t>
  </si>
  <si>
    <t>Contrail Aviation Support LLC. [Member] | Contrail Aviation Inc. [Member] | EBITDA Range 1 [Member] | Maximum [Member]</t>
  </si>
  <si>
    <t>Contrail Aviation Support LLC. [Member] | Contrail Aviation Inc. [Member] | EBITDA Range 2 [Member]</t>
  </si>
  <si>
    <t>Contrail Aviation Support LLC. [Member] | Contrail Aviation Inc. [Member] | EBITDA Range 2 [Member] | Maximum [Member]</t>
  </si>
  <si>
    <t>Contrail Aviation Support LLC. [Member] | Contrail Aviation Inc. [Member] | EBITDA Range 2 [Member] | Minimum [Member]</t>
  </si>
  <si>
    <t>Contrail Aviation Support LLC. [Member] | Contrail Aviation Inc. [Member] | EBITDA Range 3 [Member]</t>
  </si>
  <si>
    <t>Contrail Aviation Support LLC. [Member] | Contrail Aviation Inc. [Member] | EBITDA Range 3 [Member] | Maximum [Member]</t>
  </si>
  <si>
    <t>Contrail Aviation Support LLC. [Member] | Contrail Aviation Inc. [Member] | EBITDA Range 3 [Member] | Minimum [Member]</t>
  </si>
  <si>
    <t>Contrail Aviation Support LLC. [Member] | Contrail Aviation Inc. [Member] | EBITDA Range 4 [Member]</t>
  </si>
  <si>
    <t>Contrail Aviation Support LLC. [Member] | Contrail Aviation Inc. [Member] | EBITDA Range 4 [Member] | Minimum [Member]</t>
  </si>
  <si>
    <t>Contrail Aviation Support LLC. [Member] | Contrail Aviation Inc. [Member] | EBITDA Range 5 [Member]</t>
  </si>
  <si>
    <t>Contrail Aviation Support LLC. [Member] | Contrail Aviation Inc. [Member] | EBITDA Range 5 [Member] | Minimum [Member]</t>
  </si>
  <si>
    <t>Global Aviation Services, LLC [Member] | D&amp;D GSE Support, Inc. [Member]</t>
  </si>
  <si>
    <t>Global Aviation Services, LLC [Member] | D&amp;D GSE Support, Inc. [Member] | Subsequent Event [Member]</t>
  </si>
  <si>
    <t>Business Combination, Contingent Consideration, Liability</t>
  </si>
  <si>
    <t>Note 13 - Related Party Matters (Details Textual)</t>
  </si>
  <si>
    <t>11 Months Ended</t>
  </si>
  <si>
    <t>Jun. 30, 2017USD ($)a</t>
  </si>
  <si>
    <t>Jul. 18, 2016ft²</t>
  </si>
  <si>
    <t>Company Controlled by Company's Officer and Directors [Member] | Little Mountain Airport [Member]</t>
  </si>
  <si>
    <t>Area of Real Estate Property | a</t>
  </si>
  <si>
    <t>Operating Leases Monthly Rent</t>
  </si>
  <si>
    <t>Number of Additional Lease Option Periods</t>
  </si>
  <si>
    <t>2 years</t>
  </si>
  <si>
    <t>Contrail Aviation Support, Inc. [Member] | Contrail Aviation Support LLC. [Member]</t>
  </si>
  <si>
    <t>Area of Real Estate Property | ft²</t>
  </si>
  <si>
    <t>5 years</t>
  </si>
  <si>
    <t>Operating Lease, Payments</t>
  </si>
  <si>
    <t>Note 14 - Subsequent Events (Details Textual) - Subsequent Event [Member]</t>
  </si>
  <si>
    <t>Aug. 03, 2017</t>
  </si>
  <si>
    <t>Aug. 01, 2017CADft²</t>
  </si>
  <si>
    <t>Collateral Pledged, Percentage of Foreign Equity Holdings</t>
  </si>
  <si>
    <t>65.00%</t>
  </si>
  <si>
    <t>Building Lease in Ontario [Member]</t>
  </si>
  <si>
    <t>Delphax [Member] | Delphax Canada [Member]</t>
  </si>
  <si>
    <t>Financing Receivable, Net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78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47697373</v>
      </c>
      <c r="C4" s="7" t="n">
        <v>30493253</v>
      </c>
    </row>
    <row r="5" spans="1:3">
      <c r="A5" s="3" t="s">
        <v>33</v>
      </c>
    </row>
    <row r="6" spans="1:3">
      <c r="A6" s="4" t="s">
        <v>34</v>
      </c>
      <c r="B6" s="5" t="n">
        <v>14562143</v>
      </c>
      <c r="C6" s="5" t="n">
        <v>14420469</v>
      </c>
    </row>
    <row r="7" spans="1:3">
      <c r="A7" s="4" t="s">
        <v>35</v>
      </c>
      <c r="B7" s="5" t="n">
        <v>4754215</v>
      </c>
      <c r="C7" s="5" t="n">
        <v>3416324</v>
      </c>
    </row>
    <row r="8" spans="1:3">
      <c r="A8" s="4" t="s">
        <v>36</v>
      </c>
      <c r="B8" s="5" t="n">
        <v>7418393</v>
      </c>
      <c r="C8" s="5" t="n">
        <v>5392668</v>
      </c>
    </row>
    <row r="9" spans="1:3">
      <c r="A9" s="4" t="s">
        <v>37</v>
      </c>
      <c r="B9" s="5" t="n">
        <v>1501056</v>
      </c>
      <c r="C9" s="5" t="n">
        <v>6007767</v>
      </c>
    </row>
    <row r="10" spans="1:3">
      <c r="A10" s="4" t="s">
        <v>38</v>
      </c>
      <c r="B10" s="5" t="n">
        <v>10069850</v>
      </c>
      <c r="C10" s="4" t="s">
        <v>39</v>
      </c>
    </row>
    <row r="11" spans="1:3">
      <c r="A11" s="4" t="s">
        <v>40</v>
      </c>
      <c r="B11" s="5" t="n">
        <v>195653</v>
      </c>
      <c r="C11" s="5" t="n">
        <v>510960</v>
      </c>
    </row>
    <row r="12" spans="1:3">
      <c r="A12" s="4" t="s">
        <v>41</v>
      </c>
      <c r="B12" s="5" t="n">
        <v>6585759</v>
      </c>
      <c r="C12" s="5" t="n">
        <v>5828946</v>
      </c>
    </row>
    <row r="13" spans="1:3">
      <c r="A13" s="4" t="s">
        <v>42</v>
      </c>
      <c r="B13" s="5" t="n">
        <v>398827</v>
      </c>
      <c r="C13" s="5" t="n">
        <v>1989601</v>
      </c>
    </row>
    <row r="14" spans="1:3">
      <c r="A14" s="4" t="s">
        <v>43</v>
      </c>
      <c r="B14" s="5" t="n">
        <v>-1091</v>
      </c>
      <c r="C14" s="4" t="s">
        <v>39</v>
      </c>
    </row>
    <row r="15" spans="1:3">
      <c r="B15" s="5" t="n">
        <v>45484805</v>
      </c>
      <c r="C15" s="5" t="n">
        <v>37566735</v>
      </c>
    </row>
    <row r="16" spans="1:3">
      <c r="A16" s="4" t="s">
        <v>44</v>
      </c>
      <c r="B16" s="5" t="n">
        <v>2212568</v>
      </c>
      <c r="C16" s="5" t="n">
        <v>-7073482</v>
      </c>
    </row>
    <row r="17" spans="1:3">
      <c r="A17" s="3" t="s">
        <v>45</v>
      </c>
    </row>
    <row r="18" spans="1:3">
      <c r="A18" s="4" t="s">
        <v>46</v>
      </c>
      <c r="B18" s="4" t="s">
        <v>39</v>
      </c>
      <c r="C18" s="5" t="n">
        <v>143869</v>
      </c>
    </row>
    <row r="19" spans="1:3">
      <c r="A19" s="4" t="s">
        <v>47</v>
      </c>
      <c r="B19" s="5" t="n">
        <v>-188624</v>
      </c>
      <c r="C19" s="5" t="n">
        <v>91790</v>
      </c>
    </row>
    <row r="20" spans="1:3">
      <c r="A20" s="4" t="s">
        <v>48</v>
      </c>
      <c r="B20" s="5" t="n">
        <v>-771173</v>
      </c>
      <c r="C20" s="5" t="n">
        <v>-1502239</v>
      </c>
    </row>
    <row r="21" spans="1:3">
      <c r="A21" s="4" t="s">
        <v>49</v>
      </c>
      <c r="B21" s="5" t="n">
        <v>30651</v>
      </c>
      <c r="C21" s="5" t="n">
        <v>42693</v>
      </c>
    </row>
    <row r="22" spans="1:3">
      <c r="A22" s="4" t="s">
        <v>50</v>
      </c>
      <c r="B22" s="5" t="n">
        <v>-149519</v>
      </c>
      <c r="C22" s="5" t="n">
        <v>-64011</v>
      </c>
    </row>
    <row r="23" spans="1:3">
      <c r="A23" s="4" t="s">
        <v>51</v>
      </c>
      <c r="B23" s="5" t="n">
        <v>501880</v>
      </c>
      <c r="C23" s="4" t="s">
        <v>39</v>
      </c>
    </row>
    <row r="24" spans="1:3">
      <c r="A24" s="4" t="s">
        <v>52</v>
      </c>
      <c r="B24" s="5" t="n">
        <v>-31903</v>
      </c>
      <c r="C24" s="4" t="s">
        <v>39</v>
      </c>
    </row>
    <row r="25" spans="1:3">
      <c r="B25" s="5" t="n">
        <v>-608688</v>
      </c>
      <c r="C25" s="5" t="n">
        <v>-1287898</v>
      </c>
    </row>
    <row r="26" spans="1:3">
      <c r="A26" s="4" t="s">
        <v>53</v>
      </c>
      <c r="B26" s="5" t="n">
        <v>1603880</v>
      </c>
      <c r="C26" s="5" t="n">
        <v>-8361380</v>
      </c>
    </row>
    <row r="27" spans="1:3">
      <c r="A27" s="4" t="s">
        <v>54</v>
      </c>
      <c r="B27" s="5" t="n">
        <v>374000</v>
      </c>
      <c r="C27" s="5" t="n">
        <v>-372000</v>
      </c>
    </row>
    <row r="28" spans="1:3">
      <c r="A28" s="4" t="s">
        <v>55</v>
      </c>
      <c r="B28" s="5" t="n">
        <v>1229880</v>
      </c>
      <c r="C28" s="5" t="n">
        <v>-7989380</v>
      </c>
    </row>
    <row r="29" spans="1:3">
      <c r="A29" s="4" t="s">
        <v>56</v>
      </c>
      <c r="B29" s="5" t="n">
        <v>-261491</v>
      </c>
      <c r="C29" s="5" t="n">
        <v>2237909</v>
      </c>
    </row>
    <row r="30" spans="1:3">
      <c r="A30" s="4" t="s">
        <v>57</v>
      </c>
      <c r="B30" s="7" t="n">
        <v>968389</v>
      </c>
      <c r="C30" s="7" t="n">
        <v>-5751471</v>
      </c>
    </row>
    <row r="31" spans="1:3">
      <c r="A31" s="3" t="s">
        <v>58</v>
      </c>
    </row>
    <row r="32" spans="1:3">
      <c r="A32" s="4" t="s">
        <v>59</v>
      </c>
      <c r="B32" s="8" t="n">
        <v>0.47</v>
      </c>
      <c r="C32" s="8" t="n">
        <v>-2.42</v>
      </c>
    </row>
    <row r="33" spans="1:3">
      <c r="A33" s="4" t="s">
        <v>60</v>
      </c>
      <c r="B33" s="8" t="n">
        <v>0.47</v>
      </c>
      <c r="C33" s="8" t="n">
        <v>-2.42</v>
      </c>
    </row>
    <row r="34" spans="1:3">
      <c r="A34" s="3" t="s">
        <v>61</v>
      </c>
    </row>
    <row r="35" spans="1:3">
      <c r="A35" s="4" t="s">
        <v>62</v>
      </c>
      <c r="B35" s="5" t="n">
        <v>2042789</v>
      </c>
      <c r="C35" s="5" t="n">
        <v>2372527</v>
      </c>
    </row>
    <row r="36" spans="1:3">
      <c r="A36" s="4" t="s">
        <v>63</v>
      </c>
      <c r="B36" s="5" t="n">
        <v>2047623</v>
      </c>
      <c r="C36" s="5" t="n">
        <v>2372527</v>
      </c>
    </row>
    <row r="37" spans="1:3">
      <c r="A37" s="4" t="s">
        <v>64</v>
      </c>
    </row>
    <row r="38" spans="1:3">
      <c r="A38" s="3" t="s">
        <v>31</v>
      </c>
    </row>
    <row r="39" spans="1:3">
      <c r="A39" s="4" t="s">
        <v>32</v>
      </c>
      <c r="B39" s="7" t="n">
        <v>16742175</v>
      </c>
      <c r="C39" s="7" t="n">
        <v>16637165</v>
      </c>
    </row>
    <row r="40" spans="1:3">
      <c r="A40" s="4" t="s">
        <v>65</v>
      </c>
    </row>
    <row r="41" spans="1:3">
      <c r="A41" s="3" t="s">
        <v>31</v>
      </c>
    </row>
    <row r="42" spans="1:3">
      <c r="A42" s="4" t="s">
        <v>32</v>
      </c>
      <c r="B42" s="5" t="n">
        <v>5949656</v>
      </c>
      <c r="C42" s="5" t="n">
        <v>4254188</v>
      </c>
    </row>
    <row r="43" spans="1:3">
      <c r="A43" s="4" t="s">
        <v>66</v>
      </c>
    </row>
    <row r="44" spans="1:3">
      <c r="A44" s="3" t="s">
        <v>31</v>
      </c>
    </row>
    <row r="45" spans="1:3">
      <c r="A45" s="4" t="s">
        <v>32</v>
      </c>
      <c r="B45" s="5" t="n">
        <v>9113073</v>
      </c>
      <c r="C45" s="5" t="n">
        <v>6800042</v>
      </c>
    </row>
    <row r="46" spans="1:3">
      <c r="A46" s="4" t="s">
        <v>67</v>
      </c>
    </row>
    <row r="47" spans="1:3">
      <c r="A47" s="3" t="s">
        <v>31</v>
      </c>
    </row>
    <row r="48" spans="1:3">
      <c r="A48" s="4" t="s">
        <v>32</v>
      </c>
      <c r="B48" s="5" t="n">
        <v>3131381</v>
      </c>
      <c r="C48" s="5" t="n">
        <v>2560088</v>
      </c>
    </row>
    <row r="49" spans="1:3">
      <c r="A49" s="4" t="s">
        <v>68</v>
      </c>
    </row>
    <row r="50" spans="1:3">
      <c r="A50" s="3" t="s">
        <v>31</v>
      </c>
    </row>
    <row r="51" spans="1:3">
      <c r="A51" s="4" t="s">
        <v>32</v>
      </c>
      <c r="B51" s="5" t="n">
        <v>12725341</v>
      </c>
      <c r="C51" s="4" t="s">
        <v>39</v>
      </c>
    </row>
    <row r="52" spans="1:3">
      <c r="A52" s="4" t="s">
        <v>69</v>
      </c>
    </row>
    <row r="53" spans="1:3">
      <c r="A53" s="3" t="s">
        <v>31</v>
      </c>
    </row>
    <row r="54" spans="1:3">
      <c r="A54" s="4" t="s">
        <v>32</v>
      </c>
      <c r="B54" s="7" t="n">
        <v>35747</v>
      </c>
      <c r="C54" s="7" t="n">
        <v>2417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5</v>
      </c>
      <c r="B7" s="4" t="s">
        <v>248</v>
      </c>
    </row>
    <row r="8" spans="1:2">
      <c r="A8" s="4" t="s">
        <v>249</v>
      </c>
    </row>
    <row r="9" spans="1:2">
      <c r="A9" s="3" t="s">
        <v>244</v>
      </c>
    </row>
    <row r="10" spans="1:2">
      <c r="A10" s="4" t="s">
        <v>245</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4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4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4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4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4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55"/>
    <col customWidth="1" max="3" min="3" width="20"/>
    <col customWidth="1" max="4" min="4" width="21"/>
    <col customWidth="1" max="5" min="5" width="21"/>
    <col customWidth="1" max="6" min="6" width="22"/>
    <col customWidth="1" max="7" min="7" width="21"/>
    <col customWidth="1" max="8" min="8" width="37"/>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s>
  <sheetData>
    <row r="1" spans="1:17">
      <c r="A1" s="1" t="s">
        <v>270</v>
      </c>
      <c r="B1" s="2" t="s">
        <v>271</v>
      </c>
      <c r="C1" s="2" t="s">
        <v>272</v>
      </c>
      <c r="D1" s="2" t="s">
        <v>273</v>
      </c>
      <c r="E1" s="2" t="s">
        <v>274</v>
      </c>
      <c r="F1" s="2" t="s">
        <v>275</v>
      </c>
      <c r="G1" s="2" t="s">
        <v>276</v>
      </c>
      <c r="H1" s="2" t="s">
        <v>277</v>
      </c>
      <c r="I1" s="2" t="s">
        <v>278</v>
      </c>
      <c r="J1" s="2" t="s">
        <v>279</v>
      </c>
      <c r="K1" s="2" t="s">
        <v>280</v>
      </c>
      <c r="L1" s="2" t="s">
        <v>279</v>
      </c>
      <c r="M1" s="2" t="s">
        <v>281</v>
      </c>
      <c r="N1" s="2" t="s">
        <v>282</v>
      </c>
      <c r="O1" s="2" t="s">
        <v>283</v>
      </c>
      <c r="P1" s="2" t="s">
        <v>86</v>
      </c>
      <c r="Q1" s="2" t="s">
        <v>284</v>
      </c>
    </row>
    <row r="2" spans="1:17">
      <c r="A2" s="4" t="s">
        <v>145</v>
      </c>
      <c r="J2" s="7" t="n">
        <v>-501880</v>
      </c>
      <c r="K2" s="4" t="s">
        <v>39</v>
      </c>
    </row>
    <row r="3" spans="1:17">
      <c r="A3" s="4" t="s">
        <v>285</v>
      </c>
      <c r="J3" s="5" t="n">
        <v>501880</v>
      </c>
      <c r="K3" s="4" t="s">
        <v>39</v>
      </c>
    </row>
    <row r="4" spans="1:17">
      <c r="A4" s="4" t="s">
        <v>104</v>
      </c>
      <c r="J4" s="7" t="n">
        <v>4417605</v>
      </c>
      <c r="L4" s="7" t="n">
        <v>4417605</v>
      </c>
      <c r="O4" s="7" t="n">
        <v>4417605</v>
      </c>
    </row>
    <row r="5" spans="1:17">
      <c r="A5" s="4" t="s">
        <v>286</v>
      </c>
    </row>
    <row r="6" spans="1:17">
      <c r="A6" s="4" t="s">
        <v>287</v>
      </c>
      <c r="B6" s="7" t="n">
        <v>500000</v>
      </c>
    </row>
    <row r="7" spans="1:17">
      <c r="A7" s="4" t="s">
        <v>288</v>
      </c>
      <c r="B7" s="4" t="s">
        <v>289</v>
      </c>
    </row>
    <row r="8" spans="1:17">
      <c r="A8" s="4" t="s">
        <v>290</v>
      </c>
    </row>
    <row r="9" spans="1:17">
      <c r="A9" s="4" t="s">
        <v>288</v>
      </c>
      <c r="B9" s="4" t="s">
        <v>291</v>
      </c>
    </row>
    <row r="10" spans="1:17">
      <c r="A10" s="4" t="s">
        <v>136</v>
      </c>
    </row>
    <row r="11" spans="1:17">
      <c r="A11" s="4" t="s">
        <v>292</v>
      </c>
      <c r="J11" s="4" t="s">
        <v>293</v>
      </c>
    </row>
    <row r="12" spans="1:17">
      <c r="A12" s="4" t="s">
        <v>294</v>
      </c>
      <c r="J12" s="4" t="s">
        <v>295</v>
      </c>
    </row>
    <row r="13" spans="1:17">
      <c r="A13" s="4" t="s">
        <v>296</v>
      </c>
      <c r="J13" s="4" t="s">
        <v>297</v>
      </c>
      <c r="K13" s="4" t="s">
        <v>295</v>
      </c>
    </row>
    <row r="14" spans="1:17">
      <c r="A14" s="4" t="s">
        <v>136</v>
      </c>
    </row>
    <row r="15" spans="1:17">
      <c r="A15" s="4" t="s">
        <v>298</v>
      </c>
      <c r="D15" s="7" t="n">
        <v>1260000</v>
      </c>
    </row>
    <row r="16" spans="1:17">
      <c r="A16" s="4" t="s">
        <v>299</v>
      </c>
      <c r="D16" s="7" t="n">
        <v>2500000</v>
      </c>
      <c r="Q16" s="7" t="n">
        <v>7000000</v>
      </c>
    </row>
    <row r="17" spans="1:17">
      <c r="A17" s="4" t="s">
        <v>300</v>
      </c>
      <c r="D17" s="4" t="s">
        <v>301</v>
      </c>
    </row>
    <row r="18" spans="1:17">
      <c r="A18" s="4" t="s">
        <v>302</v>
      </c>
      <c r="D18" s="7" t="n">
        <v>500000</v>
      </c>
    </row>
    <row r="19" spans="1:17">
      <c r="A19" s="4" t="s">
        <v>303</v>
      </c>
      <c r="D19" s="4" t="s">
        <v>304</v>
      </c>
    </row>
    <row r="20" spans="1:17">
      <c r="A20" s="4" t="s">
        <v>305</v>
      </c>
    </row>
    <row r="21" spans="1:17">
      <c r="A21" s="4" t="s">
        <v>306</v>
      </c>
      <c r="N21" s="7" t="n">
        <v>1510000</v>
      </c>
    </row>
    <row r="22" spans="1:17">
      <c r="A22" s="4" t="s">
        <v>307</v>
      </c>
    </row>
    <row r="23" spans="1:17">
      <c r="A23" s="4" t="s">
        <v>308</v>
      </c>
      <c r="D23" s="7" t="n">
        <v>25000</v>
      </c>
    </row>
    <row r="24" spans="1:17">
      <c r="A24" s="4" t="s">
        <v>309</v>
      </c>
    </row>
    <row r="25" spans="1:17">
      <c r="A25" s="4" t="s">
        <v>308</v>
      </c>
      <c r="D25" s="7" t="n">
        <v>50000</v>
      </c>
    </row>
    <row r="26" spans="1:17">
      <c r="A26" s="4" t="s">
        <v>136</v>
      </c>
    </row>
    <row r="27" spans="1:17">
      <c r="A27" s="4" t="s">
        <v>310</v>
      </c>
      <c r="H27" s="7" t="n">
        <v>1050000</v>
      </c>
    </row>
    <row r="28" spans="1:17">
      <c r="A28" s="4" t="s">
        <v>311</v>
      </c>
      <c r="H28" s="9" t="n">
        <v>0.95</v>
      </c>
    </row>
    <row r="29" spans="1:17">
      <c r="A29" s="4" t="s">
        <v>312</v>
      </c>
      <c r="H29" s="4" t="s">
        <v>313</v>
      </c>
    </row>
    <row r="30" spans="1:17">
      <c r="A30" s="4" t="s">
        <v>314</v>
      </c>
      <c r="H30" s="7" t="n">
        <v>3313317</v>
      </c>
    </row>
    <row r="31" spans="1:17">
      <c r="A31" s="4" t="s">
        <v>315</v>
      </c>
      <c r="M31" s="7" t="n">
        <v>110000</v>
      </c>
    </row>
    <row r="32" spans="1:17">
      <c r="A32" s="4" t="s">
        <v>316</v>
      </c>
      <c r="H32" s="7" t="n">
        <v>586061</v>
      </c>
    </row>
    <row r="33" spans="1:17">
      <c r="A33" s="4" t="s">
        <v>317</v>
      </c>
      <c r="H33" s="4" t="s">
        <v>318</v>
      </c>
    </row>
    <row r="34" spans="1:17">
      <c r="A34" s="4" t="s">
        <v>104</v>
      </c>
      <c r="H34" s="7" t="n">
        <v>375408</v>
      </c>
    </row>
    <row r="35" spans="1:17">
      <c r="A35" s="4" t="s">
        <v>319</v>
      </c>
    </row>
    <row r="36" spans="1:17">
      <c r="A36" s="4" t="s">
        <v>320</v>
      </c>
      <c r="H36" s="5" t="n">
        <v>43000</v>
      </c>
    </row>
    <row r="37" spans="1:17">
      <c r="A37" s="4" t="s">
        <v>321</v>
      </c>
      <c r="H37" s="5" t="n">
        <v>95600</v>
      </c>
    </row>
    <row r="38" spans="1:17">
      <c r="A38" s="4" t="s">
        <v>322</v>
      </c>
      <c r="H38" s="10" t="n">
        <v>33.4728</v>
      </c>
    </row>
    <row r="39" spans="1:17">
      <c r="A39" s="4" t="s">
        <v>323</v>
      </c>
      <c r="H39" s="5" t="n">
        <v>100</v>
      </c>
    </row>
    <row r="40" spans="1:17">
      <c r="A40" s="4" t="s">
        <v>324</v>
      </c>
      <c r="H40" s="4" t="s">
        <v>318</v>
      </c>
    </row>
    <row r="41" spans="1:17">
      <c r="A41" s="4" t="s">
        <v>325</v>
      </c>
      <c r="H41" s="4" t="s">
        <v>326</v>
      </c>
    </row>
    <row r="42" spans="1:17">
      <c r="A42" s="4" t="s">
        <v>327</v>
      </c>
      <c r="H42" s="4" t="s">
        <v>326</v>
      </c>
    </row>
    <row r="43" spans="1:17">
      <c r="A43" s="4" t="s">
        <v>249</v>
      </c>
    </row>
    <row r="44" spans="1:17">
      <c r="A44" s="4" t="s">
        <v>328</v>
      </c>
      <c r="L44" s="5" t="n">
        <v>2100000</v>
      </c>
    </row>
    <row r="45" spans="1:17">
      <c r="A45" s="4" t="s">
        <v>329</v>
      </c>
      <c r="L45" s="5" t="n">
        <v>1000000</v>
      </c>
    </row>
    <row r="46" spans="1:17">
      <c r="A46" s="4" t="s">
        <v>104</v>
      </c>
      <c r="G46" s="7" t="n">
        <v>4227205</v>
      </c>
    </row>
    <row r="47" spans="1:17">
      <c r="A47" s="4" t="s">
        <v>330</v>
      </c>
    </row>
    <row r="48" spans="1:17">
      <c r="A48" s="4" t="s">
        <v>331</v>
      </c>
      <c r="G48" s="5" t="n">
        <v>2900000</v>
      </c>
    </row>
    <row r="49" spans="1:17">
      <c r="A49" s="4" t="s">
        <v>332</v>
      </c>
    </row>
    <row r="50" spans="1:17">
      <c r="A50" s="4" t="s">
        <v>310</v>
      </c>
      <c r="G50" s="7" t="n">
        <v>4033368</v>
      </c>
    </row>
    <row r="51" spans="1:17">
      <c r="A51" s="4" t="s">
        <v>333</v>
      </c>
      <c r="G51" s="4" t="s">
        <v>334</v>
      </c>
    </row>
    <row r="52" spans="1:17">
      <c r="A52" s="4" t="s">
        <v>316</v>
      </c>
      <c r="G52" s="7" t="n">
        <v>904000</v>
      </c>
    </row>
    <row r="53" spans="1:17">
      <c r="A53" s="4" t="s">
        <v>335</v>
      </c>
      <c r="G53" s="5" t="n">
        <v>1500000</v>
      </c>
    </row>
    <row r="54" spans="1:17">
      <c r="A54" s="4" t="s">
        <v>336</v>
      </c>
      <c r="G54" s="5" t="n">
        <v>3000000</v>
      </c>
    </row>
    <row r="55" spans="1:17">
      <c r="A55" s="4" t="s">
        <v>337</v>
      </c>
    </row>
    <row r="56" spans="1:17">
      <c r="A56" s="4" t="s">
        <v>338</v>
      </c>
      <c r="G56" s="5" t="n">
        <v>1500000</v>
      </c>
    </row>
    <row r="57" spans="1:17">
      <c r="A57" s="4" t="s">
        <v>331</v>
      </c>
      <c r="G57" s="5" t="n">
        <v>0</v>
      </c>
    </row>
    <row r="58" spans="1:17">
      <c r="A58" s="4" t="s">
        <v>339</v>
      </c>
    </row>
    <row r="59" spans="1:17">
      <c r="A59" s="4" t="s">
        <v>338</v>
      </c>
      <c r="G59" s="5" t="n">
        <v>1500000</v>
      </c>
    </row>
    <row r="60" spans="1:17">
      <c r="A60" s="4" t="s">
        <v>340</v>
      </c>
    </row>
    <row r="61" spans="1:17">
      <c r="A61" s="4" t="s">
        <v>338</v>
      </c>
      <c r="G61" s="5" t="n">
        <v>1500000</v>
      </c>
    </row>
    <row r="62" spans="1:17">
      <c r="A62" s="4" t="s">
        <v>331</v>
      </c>
      <c r="G62" s="7" t="n">
        <v>1500000</v>
      </c>
    </row>
    <row r="63" spans="1:17">
      <c r="A63" s="4" t="s">
        <v>341</v>
      </c>
      <c r="G63" s="5" t="n">
        <v>2</v>
      </c>
    </row>
    <row r="64" spans="1:17">
      <c r="A64" s="4" t="s">
        <v>342</v>
      </c>
    </row>
    <row r="65" spans="1:17">
      <c r="A65" s="4" t="s">
        <v>338</v>
      </c>
      <c r="G65" s="7" t="n">
        <v>1500000</v>
      </c>
    </row>
    <row r="66" spans="1:17">
      <c r="A66" s="4" t="s">
        <v>343</v>
      </c>
    </row>
    <row r="67" spans="1:17">
      <c r="A67" s="4" t="s">
        <v>338</v>
      </c>
      <c r="G67" s="5" t="n">
        <v>2000000</v>
      </c>
    </row>
    <row r="68" spans="1:17">
      <c r="A68" s="4" t="s">
        <v>344</v>
      </c>
    </row>
    <row r="69" spans="1:17">
      <c r="A69" s="4" t="s">
        <v>331</v>
      </c>
      <c r="G69" s="5" t="n">
        <v>1000000</v>
      </c>
    </row>
    <row r="70" spans="1:17">
      <c r="A70" s="4" t="s">
        <v>345</v>
      </c>
    </row>
    <row r="71" spans="1:17">
      <c r="A71" s="4" t="s">
        <v>338</v>
      </c>
      <c r="G71" s="5" t="n">
        <v>2000000</v>
      </c>
    </row>
    <row r="72" spans="1:17">
      <c r="A72" s="4" t="s">
        <v>346</v>
      </c>
    </row>
    <row r="73" spans="1:17">
      <c r="A73" s="4" t="s">
        <v>338</v>
      </c>
      <c r="G73" s="5" t="n">
        <v>4000000</v>
      </c>
    </row>
    <row r="74" spans="1:17">
      <c r="A74" s="4" t="s">
        <v>347</v>
      </c>
    </row>
    <row r="75" spans="1:17">
      <c r="A75" s="4" t="s">
        <v>338</v>
      </c>
      <c r="G75" s="5" t="n">
        <v>1500000</v>
      </c>
    </row>
    <row r="76" spans="1:17">
      <c r="A76" s="4" t="s">
        <v>331</v>
      </c>
      <c r="G76" s="5" t="n">
        <v>1500000</v>
      </c>
    </row>
    <row r="77" spans="1:17">
      <c r="A77" s="4" t="s">
        <v>348</v>
      </c>
    </row>
    <row r="78" spans="1:17">
      <c r="A78" s="4" t="s">
        <v>338</v>
      </c>
      <c r="G78" s="5" t="n">
        <v>4000000</v>
      </c>
    </row>
    <row r="79" spans="1:17">
      <c r="A79" s="4" t="s">
        <v>349</v>
      </c>
    </row>
    <row r="80" spans="1:17">
      <c r="A80" s="4" t="s">
        <v>338</v>
      </c>
      <c r="G80" s="5" t="n">
        <v>15000000</v>
      </c>
    </row>
    <row r="81" spans="1:17">
      <c r="A81" s="4" t="s">
        <v>331</v>
      </c>
      <c r="G81" s="5" t="n">
        <v>3000000</v>
      </c>
    </row>
    <row r="82" spans="1:17">
      <c r="A82" s="4" t="s">
        <v>350</v>
      </c>
    </row>
    <row r="83" spans="1:17">
      <c r="A83" s="4" t="s">
        <v>338</v>
      </c>
      <c r="G83" s="7" t="n">
        <v>15000000</v>
      </c>
    </row>
    <row r="84" spans="1:17">
      <c r="A84" s="4" t="s">
        <v>351</v>
      </c>
    </row>
    <row r="85" spans="1:17">
      <c r="A85" s="4" t="s">
        <v>310</v>
      </c>
      <c r="C85" s="7" t="n">
        <v>2400000</v>
      </c>
      <c r="I85" s="7" t="n">
        <v>2400000</v>
      </c>
    </row>
    <row r="86" spans="1:17">
      <c r="A86" s="4" t="s">
        <v>145</v>
      </c>
      <c r="J86" s="7" t="n">
        <v>278000</v>
      </c>
    </row>
    <row r="87" spans="1:17">
      <c r="A87" s="4" t="s">
        <v>352</v>
      </c>
      <c r="J87" s="5" t="n">
        <v>278000</v>
      </c>
      <c r="L87" s="7" t="n">
        <v>278000</v>
      </c>
    </row>
    <row r="88" spans="1:17">
      <c r="A88" s="4" t="s">
        <v>285</v>
      </c>
      <c r="J88" s="7" t="n">
        <v>502000</v>
      </c>
    </row>
    <row r="89" spans="1:17">
      <c r="A89" s="4" t="s">
        <v>353</v>
      </c>
    </row>
    <row r="90" spans="1:17">
      <c r="A90" s="4" t="s">
        <v>317</v>
      </c>
      <c r="F90" s="4" t="s">
        <v>301</v>
      </c>
    </row>
    <row r="91" spans="1:17">
      <c r="A91" s="4" t="s">
        <v>354</v>
      </c>
    </row>
    <row r="92" spans="1:17">
      <c r="A92" s="4" t="s">
        <v>310</v>
      </c>
      <c r="F92" s="7" t="n">
        <v>15000</v>
      </c>
    </row>
    <row r="93" spans="1:17">
      <c r="A93" s="4" t="s">
        <v>317</v>
      </c>
      <c r="F93" s="4" t="s">
        <v>301</v>
      </c>
    </row>
    <row r="94" spans="1:17">
      <c r="A94" s="4" t="s">
        <v>355</v>
      </c>
    </row>
    <row r="95" spans="1:17">
      <c r="A95" s="4" t="s">
        <v>356</v>
      </c>
      <c r="F95" s="11" t="n">
        <v>48.5</v>
      </c>
    </row>
    <row r="96" spans="1:17">
      <c r="A96" s="4" t="s">
        <v>357</v>
      </c>
      <c r="F96" s="4" t="s">
        <v>358</v>
      </c>
    </row>
    <row r="97" spans="1:17">
      <c r="A97" s="4" t="s">
        <v>359</v>
      </c>
      <c r="F97" s="11" t="n">
        <v>2.6</v>
      </c>
    </row>
    <row r="98" spans="1:17">
      <c r="A98" s="4" t="s">
        <v>360</v>
      </c>
      <c r="F98" s="7" t="n">
        <v>27000</v>
      </c>
    </row>
    <row r="99" spans="1:17">
      <c r="A99" s="4" t="s">
        <v>361</v>
      </c>
      <c r="F99" s="7" t="n">
        <v>152000</v>
      </c>
    </row>
    <row r="100" spans="1:17">
      <c r="A100" s="4" t="s">
        <v>362</v>
      </c>
      <c r="F100" s="4" t="s">
        <v>363</v>
      </c>
    </row>
    <row r="101" spans="1:17">
      <c r="A101" s="4" t="s">
        <v>364</v>
      </c>
      <c r="F101" s="4" t="s">
        <v>365</v>
      </c>
    </row>
    <row r="102" spans="1:17">
      <c r="A102" s="4" t="s">
        <v>366</v>
      </c>
    </row>
    <row r="103" spans="1:17">
      <c r="A103" s="4" t="s">
        <v>367</v>
      </c>
      <c r="F103" s="7" t="n">
        <v>0</v>
      </c>
    </row>
    <row r="104" spans="1:17">
      <c r="A104" s="4" t="s">
        <v>368</v>
      </c>
    </row>
    <row r="105" spans="1:17">
      <c r="A105" s="4" t="s">
        <v>310</v>
      </c>
      <c r="E105" s="7" t="n">
        <v>400000</v>
      </c>
    </row>
    <row r="106" spans="1:17">
      <c r="A106" s="4" t="s">
        <v>336</v>
      </c>
      <c r="E106" s="5" t="n">
        <v>100000</v>
      </c>
    </row>
    <row r="107" spans="1:17">
      <c r="A107" s="4" t="s">
        <v>369</v>
      </c>
      <c r="E107" s="5" t="n">
        <v>100000</v>
      </c>
    </row>
    <row r="108" spans="1:17">
      <c r="A108" s="4" t="s">
        <v>370</v>
      </c>
      <c r="E108" s="5" t="n">
        <v>100000</v>
      </c>
    </row>
    <row r="109" spans="1:17">
      <c r="A109" s="4" t="s">
        <v>371</v>
      </c>
      <c r="E109" s="5" t="n">
        <v>16667</v>
      </c>
    </row>
    <row r="110" spans="1:17">
      <c r="A110" s="4" t="s">
        <v>372</v>
      </c>
      <c r="E110" s="5" t="n">
        <v>700000</v>
      </c>
    </row>
    <row r="111" spans="1:17">
      <c r="A111" s="4" t="s">
        <v>373</v>
      </c>
      <c r="E111" s="5" t="n">
        <v>0</v>
      </c>
    </row>
    <row r="112" spans="1:17">
      <c r="A112" s="4" t="s">
        <v>374</v>
      </c>
      <c r="E112" s="5" t="n">
        <v>200000</v>
      </c>
    </row>
    <row r="113" spans="1:17">
      <c r="A113" s="4" t="s">
        <v>375</v>
      </c>
      <c r="E113" s="5" t="n">
        <v>300000</v>
      </c>
    </row>
    <row r="114" spans="1:17">
      <c r="A114" s="4" t="s">
        <v>104</v>
      </c>
      <c r="E114" s="7" t="n">
        <v>200000</v>
      </c>
    </row>
    <row r="115" spans="1:17">
      <c r="A115" s="4" t="s">
        <v>376</v>
      </c>
    </row>
    <row r="116" spans="1:17">
      <c r="A116" s="4" t="s">
        <v>377</v>
      </c>
      <c r="H116" s="7" t="n">
        <v>2500000</v>
      </c>
    </row>
    <row r="117" spans="1:17">
      <c r="A117" s="4" t="s">
        <v>378</v>
      </c>
      <c r="H117" s="4" t="s">
        <v>379</v>
      </c>
    </row>
    <row r="118" spans="1:17">
      <c r="A118" s="4" t="s">
        <v>380</v>
      </c>
    </row>
    <row r="119" spans="1:17">
      <c r="A119" s="4" t="s">
        <v>381</v>
      </c>
      <c r="H119" s="7" t="n">
        <v>500000</v>
      </c>
    </row>
    <row r="120" spans="1:17">
      <c r="A120" s="4" t="s">
        <v>314</v>
      </c>
      <c r="H120" s="7" t="n">
        <v>508000</v>
      </c>
    </row>
    <row r="121" spans="1:17">
      <c r="A121" s="4" t="s">
        <v>382</v>
      </c>
    </row>
    <row r="122" spans="1:17">
      <c r="A122" s="4" t="s">
        <v>378</v>
      </c>
      <c r="D122" s="4" t="s">
        <v>383</v>
      </c>
      <c r="Q122" s="4" t="s">
        <v>384</v>
      </c>
    </row>
    <row r="123" spans="1:17">
      <c r="A123" s="4" t="s">
        <v>385</v>
      </c>
      <c r="D123" s="7" t="n">
        <v>141000</v>
      </c>
    </row>
    <row r="124" spans="1:17"/>
    <row r="125" spans="1:17">
      <c r="A125" s="4" t="s">
        <v>86</v>
      </c>
      <c r="B125" s="4" t="s">
        <v>126</v>
      </c>
    </row>
  </sheetData>
  <mergeCells count="124">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O98:P98"/>
    <mergeCell ref="O99:P99"/>
    <mergeCell ref="O100:P100"/>
    <mergeCell ref="O101:P101"/>
    <mergeCell ref="O102:P102"/>
    <mergeCell ref="O103:P103"/>
    <mergeCell ref="O104:P104"/>
    <mergeCell ref="O105:P105"/>
    <mergeCell ref="O106:P106"/>
    <mergeCell ref="O107:P107"/>
    <mergeCell ref="O108:P108"/>
    <mergeCell ref="O109:P109"/>
    <mergeCell ref="O110:P110"/>
    <mergeCell ref="O111:P111"/>
    <mergeCell ref="O112:P112"/>
    <mergeCell ref="O113:P113"/>
    <mergeCell ref="O114:P114"/>
    <mergeCell ref="O115:P115"/>
    <mergeCell ref="O116:P116"/>
    <mergeCell ref="O117:P117"/>
    <mergeCell ref="O118:P118"/>
    <mergeCell ref="O119:P119"/>
    <mergeCell ref="O120:P120"/>
    <mergeCell ref="O121:P121"/>
    <mergeCell ref="O122:P122"/>
    <mergeCell ref="O123:P123"/>
    <mergeCell ref="A124:Q124"/>
    <mergeCell ref="B125:Q1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30</v>
      </c>
    </row>
    <row r="3" spans="1:3">
      <c r="A3" s="4" t="s">
        <v>71</v>
      </c>
      <c r="B3" s="7" t="n">
        <v>1229880</v>
      </c>
      <c r="C3" s="7" t="n">
        <v>-7989380</v>
      </c>
    </row>
    <row r="4" spans="1:3">
      <c r="A4" s="3" t="s">
        <v>72</v>
      </c>
    </row>
    <row r="5" spans="1:3">
      <c r="A5" s="4" t="s">
        <v>73</v>
      </c>
      <c r="B5" s="5" t="n">
        <v>134789</v>
      </c>
      <c r="C5" s="5" t="n">
        <v>-150312</v>
      </c>
    </row>
    <row r="6" spans="1:3">
      <c r="A6" s="4" t="s">
        <v>74</v>
      </c>
      <c r="B6" s="5" t="n">
        <v>-920309</v>
      </c>
      <c r="C6" s="5" t="n">
        <v>-981370</v>
      </c>
    </row>
    <row r="7" spans="1:3">
      <c r="A7" s="4" t="s">
        <v>75</v>
      </c>
      <c r="B7" s="5" t="n">
        <v>331761</v>
      </c>
      <c r="C7" s="5" t="n">
        <v>353293</v>
      </c>
    </row>
    <row r="8" spans="1:3">
      <c r="A8" s="4" t="s">
        <v>76</v>
      </c>
      <c r="B8" s="5" t="n">
        <v>-588548</v>
      </c>
      <c r="C8" s="5" t="n">
        <v>-628077</v>
      </c>
    </row>
    <row r="9" spans="1:3">
      <c r="A9" s="4" t="s">
        <v>77</v>
      </c>
      <c r="B9" s="5" t="n">
        <v>771173</v>
      </c>
      <c r="C9" s="5" t="n">
        <v>1358370</v>
      </c>
    </row>
    <row r="10" spans="1:3">
      <c r="A10" s="4" t="s">
        <v>78</v>
      </c>
      <c r="B10" s="5" t="n">
        <v>-277622</v>
      </c>
      <c r="C10" s="5" t="n">
        <v>-489012</v>
      </c>
    </row>
    <row r="11" spans="1:3">
      <c r="A11" s="4" t="s">
        <v>79</v>
      </c>
      <c r="B11" s="5" t="n">
        <v>493551</v>
      </c>
      <c r="C11" s="5" t="n">
        <v>869358</v>
      </c>
    </row>
    <row r="12" spans="1:3">
      <c r="A12" s="4" t="s">
        <v>80</v>
      </c>
      <c r="B12" s="5" t="n">
        <v>39792</v>
      </c>
      <c r="C12" s="5" t="n">
        <v>90969</v>
      </c>
    </row>
    <row r="13" spans="1:3">
      <c r="A13" s="4" t="s">
        <v>81</v>
      </c>
      <c r="B13" s="5" t="n">
        <v>1269672</v>
      </c>
      <c r="C13" s="5" t="n">
        <v>-7898411</v>
      </c>
    </row>
    <row r="14" spans="1:3">
      <c r="A14" s="4" t="s">
        <v>82</v>
      </c>
      <c r="B14" s="5" t="n">
        <v>-260646</v>
      </c>
      <c r="C14" s="5" t="n">
        <v>2285699</v>
      </c>
    </row>
    <row r="15" spans="1:3">
      <c r="A15" s="4" t="s">
        <v>83</v>
      </c>
      <c r="B15" s="7" t="n">
        <v>1009026</v>
      </c>
      <c r="C15" s="7" t="n">
        <v>-56127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386</v>
      </c>
      <c r="B1" s="2" t="s">
        <v>2</v>
      </c>
      <c r="C1" s="2" t="s">
        <v>85</v>
      </c>
      <c r="D1" s="2" t="s">
        <v>86</v>
      </c>
      <c r="E1" s="2" t="s">
        <v>387</v>
      </c>
    </row>
    <row r="2" spans="1:5">
      <c r="A2" s="3" t="s">
        <v>388</v>
      </c>
    </row>
    <row r="3" spans="1:5">
      <c r="A3" s="4" t="s">
        <v>104</v>
      </c>
      <c r="B3" s="7" t="n">
        <v>4417605</v>
      </c>
      <c r="C3" s="7" t="n">
        <v>4417605</v>
      </c>
    </row>
    <row r="4" spans="1:5">
      <c r="A4" s="4" t="s">
        <v>136</v>
      </c>
    </row>
    <row r="5" spans="1:5">
      <c r="A5" s="3" t="s">
        <v>388</v>
      </c>
    </row>
    <row r="6" spans="1:5">
      <c r="A6" s="4" t="s">
        <v>316</v>
      </c>
      <c r="E6" s="7" t="n">
        <v>586061</v>
      </c>
    </row>
    <row r="7" spans="1:5">
      <c r="A7" s="4" t="s">
        <v>91</v>
      </c>
      <c r="E7" s="5" t="n">
        <v>1740210</v>
      </c>
    </row>
    <row r="8" spans="1:5">
      <c r="A8" s="4" t="s">
        <v>149</v>
      </c>
      <c r="E8" s="5" t="n">
        <v>3972802</v>
      </c>
    </row>
    <row r="9" spans="1:5">
      <c r="A9" s="4" t="s">
        <v>389</v>
      </c>
      <c r="E9" s="5" t="n">
        <v>693590</v>
      </c>
    </row>
    <row r="10" spans="1:5">
      <c r="A10" s="4" t="s">
        <v>390</v>
      </c>
      <c r="E10" s="5" t="n">
        <v>722714</v>
      </c>
    </row>
    <row r="11" spans="1:5">
      <c r="A11" s="4" t="s">
        <v>104</v>
      </c>
      <c r="E11" s="5" t="n">
        <v>375408</v>
      </c>
    </row>
    <row r="12" spans="1:5">
      <c r="A12" s="4" t="s">
        <v>391</v>
      </c>
      <c r="E12" s="5" t="n">
        <v>9300785</v>
      </c>
    </row>
    <row r="13" spans="1:5">
      <c r="A13" s="3" t="s">
        <v>392</v>
      </c>
    </row>
    <row r="14" spans="1:5">
      <c r="A14" s="4" t="s">
        <v>107</v>
      </c>
      <c r="E14" s="5" t="n">
        <v>1663199</v>
      </c>
    </row>
    <row r="15" spans="1:5">
      <c r="A15" s="4" t="s">
        <v>393</v>
      </c>
      <c r="E15" s="5" t="n">
        <v>1949522</v>
      </c>
    </row>
    <row r="16" spans="1:5">
      <c r="A16" s="4" t="s">
        <v>394</v>
      </c>
      <c r="E16" s="5" t="n">
        <v>11312</v>
      </c>
    </row>
    <row r="17" spans="1:5">
      <c r="A17" s="4" t="s">
        <v>395</v>
      </c>
      <c r="E17" s="5" t="n">
        <v>3313317</v>
      </c>
    </row>
    <row r="18" spans="1:5">
      <c r="A18" s="4" t="s">
        <v>396</v>
      </c>
      <c r="E18" s="5" t="n">
        <v>650500</v>
      </c>
    </row>
    <row r="19" spans="1:5">
      <c r="A19" s="4" t="s">
        <v>397</v>
      </c>
      <c r="E19" s="5" t="n">
        <v>7587850</v>
      </c>
    </row>
    <row r="20" spans="1:5">
      <c r="A20" s="4" t="s">
        <v>398</v>
      </c>
      <c r="E20" s="5" t="n">
        <v>1712935</v>
      </c>
    </row>
    <row r="21" spans="1:5">
      <c r="A21" s="4" t="s">
        <v>399</v>
      </c>
    </row>
    <row r="22" spans="1:5">
      <c r="A22" s="3" t="s">
        <v>388</v>
      </c>
    </row>
    <row r="23" spans="1:5">
      <c r="A23" s="4" t="s">
        <v>400</v>
      </c>
      <c r="E23" s="5" t="n">
        <v>120000</v>
      </c>
    </row>
    <row r="24" spans="1:5">
      <c r="A24" s="4" t="s">
        <v>400</v>
      </c>
      <c r="E24" s="5" t="n">
        <v>120000</v>
      </c>
    </row>
    <row r="25" spans="1:5">
      <c r="A25" s="4" t="s">
        <v>401</v>
      </c>
    </row>
    <row r="26" spans="1:5">
      <c r="A26" s="3" t="s">
        <v>388</v>
      </c>
    </row>
    <row r="27" spans="1:5">
      <c r="A27" s="4" t="s">
        <v>400</v>
      </c>
      <c r="E27" s="5" t="n">
        <v>1090000</v>
      </c>
    </row>
    <row r="28" spans="1:5">
      <c r="A28" s="4" t="s">
        <v>400</v>
      </c>
      <c r="E28" s="7" t="n">
        <v>1090000</v>
      </c>
    </row>
    <row r="29" spans="1:5"/>
    <row r="30" spans="1:5">
      <c r="A30" s="4" t="s">
        <v>86</v>
      </c>
      <c r="B30" s="4" t="s">
        <v>126</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E29"/>
    <mergeCell ref="B30:E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402</v>
      </c>
      <c r="B1" s="2" t="s">
        <v>2</v>
      </c>
      <c r="C1" s="2" t="s">
        <v>85</v>
      </c>
      <c r="D1" s="2" t="s">
        <v>86</v>
      </c>
      <c r="E1" s="2" t="s">
        <v>403</v>
      </c>
    </row>
    <row r="2" spans="1:5">
      <c r="A2" s="3" t="s">
        <v>388</v>
      </c>
    </row>
    <row r="3" spans="1:5">
      <c r="A3" s="4" t="s">
        <v>104</v>
      </c>
      <c r="B3" s="7" t="n">
        <v>4417605</v>
      </c>
      <c r="C3" s="7" t="n">
        <v>4417605</v>
      </c>
    </row>
    <row r="4" spans="1:5">
      <c r="A4" s="4" t="s">
        <v>249</v>
      </c>
    </row>
    <row r="5" spans="1:5">
      <c r="A5" s="3" t="s">
        <v>388</v>
      </c>
    </row>
    <row r="6" spans="1:5">
      <c r="A6" s="4" t="s">
        <v>104</v>
      </c>
      <c r="E6" s="7" t="n">
        <v>4227205</v>
      </c>
    </row>
    <row r="7" spans="1:5">
      <c r="A7" s="4" t="s">
        <v>332</v>
      </c>
    </row>
    <row r="8" spans="1:5">
      <c r="A8" s="3" t="s">
        <v>388</v>
      </c>
    </row>
    <row r="9" spans="1:5">
      <c r="A9" s="4" t="s">
        <v>91</v>
      </c>
      <c r="E9" s="5" t="n">
        <v>1357499</v>
      </c>
    </row>
    <row r="10" spans="1:5">
      <c r="A10" s="4" t="s">
        <v>149</v>
      </c>
      <c r="E10" s="5" t="n">
        <v>2118475</v>
      </c>
    </row>
    <row r="11" spans="1:5">
      <c r="A11" s="4" t="s">
        <v>404</v>
      </c>
      <c r="E11" s="5" t="n">
        <v>30121</v>
      </c>
    </row>
    <row r="12" spans="1:5">
      <c r="A12" s="4" t="s">
        <v>390</v>
      </c>
      <c r="E12" s="5" t="n">
        <v>33095</v>
      </c>
    </row>
    <row r="13" spans="1:5">
      <c r="A13" s="4" t="s">
        <v>391</v>
      </c>
      <c r="E13" s="5" t="n">
        <v>8656095</v>
      </c>
    </row>
    <row r="14" spans="1:5">
      <c r="A14" s="3" t="s">
        <v>392</v>
      </c>
    </row>
    <row r="15" spans="1:5">
      <c r="A15" s="4" t="s">
        <v>107</v>
      </c>
      <c r="E15" s="5" t="n">
        <v>366575</v>
      </c>
    </row>
    <row r="16" spans="1:5">
      <c r="A16" s="4" t="s">
        <v>393</v>
      </c>
      <c r="E16" s="5" t="n">
        <v>43652</v>
      </c>
    </row>
    <row r="17" spans="1:5">
      <c r="A17" s="4" t="s">
        <v>405</v>
      </c>
      <c r="E17" s="5" t="n">
        <v>2900000</v>
      </c>
    </row>
    <row r="18" spans="1:5">
      <c r="A18" s="4" t="s">
        <v>397</v>
      </c>
      <c r="E18" s="5" t="n">
        <v>3310227</v>
      </c>
    </row>
    <row r="19" spans="1:5">
      <c r="A19" s="4" t="s">
        <v>398</v>
      </c>
      <c r="E19" s="5" t="n">
        <v>5345868</v>
      </c>
    </row>
    <row r="20" spans="1:5">
      <c r="A20" s="4" t="s">
        <v>406</v>
      </c>
    </row>
    <row r="21" spans="1:5">
      <c r="A21" s="3" t="s">
        <v>388</v>
      </c>
    </row>
    <row r="22" spans="1:5">
      <c r="A22" s="4" t="s">
        <v>400</v>
      </c>
      <c r="E22" s="5" t="n">
        <v>69700</v>
      </c>
    </row>
    <row r="23" spans="1:5">
      <c r="A23" s="4" t="s">
        <v>407</v>
      </c>
    </row>
    <row r="24" spans="1:5">
      <c r="A24" s="3" t="s">
        <v>388</v>
      </c>
    </row>
    <row r="25" spans="1:5">
      <c r="A25" s="4" t="s">
        <v>400</v>
      </c>
      <c r="E25" s="5" t="n">
        <v>322000</v>
      </c>
    </row>
    <row r="26" spans="1:5">
      <c r="A26" s="4" t="s">
        <v>408</v>
      </c>
    </row>
    <row r="27" spans="1:5">
      <c r="A27" s="3" t="s">
        <v>388</v>
      </c>
    </row>
    <row r="28" spans="1:5">
      <c r="A28" s="4" t="s">
        <v>400</v>
      </c>
      <c r="E28" s="5" t="n">
        <v>47000</v>
      </c>
    </row>
    <row r="29" spans="1:5">
      <c r="A29" s="4" t="s">
        <v>409</v>
      </c>
    </row>
    <row r="30" spans="1:5">
      <c r="A30" s="3" t="s">
        <v>388</v>
      </c>
    </row>
    <row r="31" spans="1:5">
      <c r="A31" s="4" t="s">
        <v>400</v>
      </c>
      <c r="E31" s="7" t="n">
        <v>451000</v>
      </c>
    </row>
    <row r="32" spans="1:5"/>
    <row r="33" spans="1:5">
      <c r="A33" s="4" t="s">
        <v>86</v>
      </c>
      <c r="B33" s="4" t="s">
        <v>126</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0</v>
      </c>
      <c r="B1" s="2" t="s">
        <v>411</v>
      </c>
      <c r="C1" s="2" t="s">
        <v>2</v>
      </c>
      <c r="D1" s="2" t="s">
        <v>30</v>
      </c>
    </row>
    <row r="2" spans="1:4">
      <c r="A2" s="4" t="s">
        <v>412</v>
      </c>
      <c r="C2" s="7" t="n">
        <v>2900000</v>
      </c>
      <c r="D2" s="4" t="s">
        <v>39</v>
      </c>
    </row>
    <row r="3" spans="1:4">
      <c r="A3" s="4" t="s">
        <v>413</v>
      </c>
    </row>
    <row r="4" spans="1:4">
      <c r="A4" s="4" t="s">
        <v>91</v>
      </c>
      <c r="B4" s="7" t="n">
        <v>748936</v>
      </c>
    </row>
    <row r="5" spans="1:4">
      <c r="A5" s="4" t="s">
        <v>149</v>
      </c>
      <c r="B5" s="5" t="n">
        <v>3100000</v>
      </c>
    </row>
    <row r="6" spans="1:4">
      <c r="A6" s="4" t="s">
        <v>390</v>
      </c>
      <c r="B6" s="5" t="n">
        <v>26748</v>
      </c>
    </row>
    <row r="7" spans="1:4">
      <c r="A7" s="4" t="s">
        <v>107</v>
      </c>
      <c r="B7" s="5" t="n">
        <v>-313117</v>
      </c>
    </row>
    <row r="8" spans="1:4">
      <c r="A8" s="4" t="s">
        <v>393</v>
      </c>
      <c r="B8" s="5" t="n">
        <v>-382687</v>
      </c>
    </row>
    <row r="9" spans="1:4">
      <c r="A9" s="4" t="s">
        <v>398</v>
      </c>
      <c r="B9" s="5" t="n">
        <v>3179880</v>
      </c>
    </row>
    <row r="10" spans="1:4">
      <c r="A10" s="4" t="s">
        <v>412</v>
      </c>
      <c r="B10" s="5" t="n">
        <v>2400000</v>
      </c>
    </row>
    <row r="11" spans="1:4">
      <c r="A11" s="4" t="s">
        <v>414</v>
      </c>
      <c r="B11" s="7" t="n">
        <v>7798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s>
  <sheetData>
    <row r="1" spans="1:8">
      <c r="A1" s="1" t="s">
        <v>415</v>
      </c>
      <c r="B1" s="2" t="s">
        <v>272</v>
      </c>
      <c r="C1" s="2" t="s">
        <v>276</v>
      </c>
      <c r="D1" s="2" t="s">
        <v>416</v>
      </c>
      <c r="E1" s="2" t="s">
        <v>278</v>
      </c>
      <c r="F1" s="2" t="s">
        <v>279</v>
      </c>
      <c r="G1" s="2" t="s">
        <v>280</v>
      </c>
      <c r="H1" s="2" t="s">
        <v>417</v>
      </c>
    </row>
    <row r="2" spans="1:8">
      <c r="A2" s="4" t="s">
        <v>418</v>
      </c>
      <c r="F2" s="7" t="n">
        <v>374000</v>
      </c>
      <c r="G2" s="7" t="n">
        <v>-372000</v>
      </c>
    </row>
    <row r="3" spans="1:8">
      <c r="A3" s="4" t="s">
        <v>419</v>
      </c>
      <c r="F3" s="4" t="s">
        <v>420</v>
      </c>
      <c r="G3" s="4" t="s">
        <v>421</v>
      </c>
    </row>
    <row r="4" spans="1:8">
      <c r="A4" s="4" t="s">
        <v>422</v>
      </c>
      <c r="F4" s="4" t="s">
        <v>423</v>
      </c>
    </row>
    <row r="5" spans="1:8">
      <c r="A5" s="4" t="s">
        <v>424</v>
      </c>
      <c r="F5" s="7" t="n">
        <v>2900000</v>
      </c>
    </row>
    <row r="6" spans="1:8">
      <c r="A6" s="4" t="s">
        <v>425</v>
      </c>
      <c r="D6" s="7" t="n">
        <v>11661000</v>
      </c>
      <c r="F6" s="5" t="n">
        <v>13809000</v>
      </c>
      <c r="G6" s="7" t="n">
        <v>12772000</v>
      </c>
    </row>
    <row r="7" spans="1:8">
      <c r="A7" s="4" t="s">
        <v>145</v>
      </c>
      <c r="F7" s="5" t="n">
        <v>-501880</v>
      </c>
      <c r="G7" s="4" t="s">
        <v>39</v>
      </c>
    </row>
    <row r="8" spans="1:8">
      <c r="A8" s="4" t="s">
        <v>285</v>
      </c>
      <c r="F8" s="7" t="n">
        <v>501880</v>
      </c>
      <c r="G8" s="4" t="s">
        <v>39</v>
      </c>
    </row>
    <row r="9" spans="1:8">
      <c r="A9" s="4" t="s">
        <v>426</v>
      </c>
    </row>
    <row r="10" spans="1:8">
      <c r="A10" s="4" t="s">
        <v>427</v>
      </c>
      <c r="F10" s="5" t="n">
        <v>3</v>
      </c>
    </row>
    <row r="11" spans="1:8">
      <c r="A11" s="4" t="s">
        <v>136</v>
      </c>
    </row>
    <row r="12" spans="1:8">
      <c r="A12" s="4" t="s">
        <v>317</v>
      </c>
      <c r="D12" s="4" t="s">
        <v>318</v>
      </c>
    </row>
    <row r="13" spans="1:8">
      <c r="A13" s="4" t="s">
        <v>310</v>
      </c>
      <c r="D13" s="7" t="n">
        <v>1050000</v>
      </c>
    </row>
    <row r="14" spans="1:8">
      <c r="A14" s="4" t="s">
        <v>428</v>
      </c>
    </row>
    <row r="15" spans="1:8">
      <c r="A15" s="4" t="s">
        <v>429</v>
      </c>
      <c r="H15" s="7" t="n">
        <v>6300000</v>
      </c>
    </row>
    <row r="16" spans="1:8">
      <c r="A16" s="4" t="s">
        <v>430</v>
      </c>
    </row>
    <row r="17" spans="1:8">
      <c r="A17" s="4" t="s">
        <v>429</v>
      </c>
      <c r="H17" s="5" t="n">
        <v>13200000</v>
      </c>
    </row>
    <row r="18" spans="1:8">
      <c r="A18" s="4" t="s">
        <v>431</v>
      </c>
    </row>
    <row r="19" spans="1:8">
      <c r="A19" s="4" t="s">
        <v>432</v>
      </c>
      <c r="H19" s="5" t="n">
        <v>4300000</v>
      </c>
    </row>
    <row r="20" spans="1:8">
      <c r="A20" s="4" t="s">
        <v>433</v>
      </c>
    </row>
    <row r="21" spans="1:8">
      <c r="A21" s="4" t="s">
        <v>432</v>
      </c>
      <c r="H21" s="7" t="n">
        <v>311000</v>
      </c>
    </row>
    <row r="22" spans="1:8">
      <c r="A22" s="4" t="s">
        <v>332</v>
      </c>
    </row>
    <row r="23" spans="1:8">
      <c r="A23" s="4" t="s">
        <v>333</v>
      </c>
      <c r="C23" s="4" t="s">
        <v>334</v>
      </c>
    </row>
    <row r="24" spans="1:8">
      <c r="A24" s="4" t="s">
        <v>434</v>
      </c>
      <c r="C24" s="4" t="s">
        <v>435</v>
      </c>
    </row>
    <row r="25" spans="1:8">
      <c r="A25" s="4" t="s">
        <v>310</v>
      </c>
      <c r="C25" s="7" t="n">
        <v>4033368</v>
      </c>
    </row>
    <row r="26" spans="1:8">
      <c r="A26" s="4" t="s">
        <v>351</v>
      </c>
    </row>
    <row r="27" spans="1:8">
      <c r="A27" s="4" t="s">
        <v>310</v>
      </c>
      <c r="B27" s="7" t="n">
        <v>2400000</v>
      </c>
      <c r="E27" s="7" t="n">
        <v>2400000</v>
      </c>
    </row>
    <row r="28" spans="1:8">
      <c r="A28" s="4" t="s">
        <v>414</v>
      </c>
      <c r="B28" s="7" t="n">
        <v>779880</v>
      </c>
    </row>
    <row r="29" spans="1:8">
      <c r="A29" s="4" t="s">
        <v>352</v>
      </c>
      <c r="F29" s="7" t="n">
        <v>278000</v>
      </c>
    </row>
    <row r="30" spans="1:8">
      <c r="A30" s="4" t="s">
        <v>145</v>
      </c>
      <c r="F30" s="5" t="n">
        <v>278000</v>
      </c>
    </row>
    <row r="31" spans="1:8">
      <c r="A31" s="4" t="s">
        <v>285</v>
      </c>
      <c r="F31" s="7" t="n">
        <v>50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0</v>
      </c>
    </row>
    <row r="3" spans="1:3">
      <c r="A3" s="4" t="s">
        <v>57</v>
      </c>
      <c r="B3" s="7" t="n">
        <v>968389</v>
      </c>
      <c r="C3" s="7" t="n">
        <v>-5751471</v>
      </c>
    </row>
    <row r="4" spans="1:3">
      <c r="A4" s="3" t="s">
        <v>58</v>
      </c>
    </row>
    <row r="5" spans="1:3">
      <c r="A5" s="4" t="s">
        <v>59</v>
      </c>
      <c r="B5" s="8" t="n">
        <v>0.47</v>
      </c>
      <c r="C5" s="8" t="n">
        <v>-2.42</v>
      </c>
    </row>
    <row r="6" spans="1:3">
      <c r="A6" s="4" t="s">
        <v>60</v>
      </c>
      <c r="B6" s="8" t="n">
        <v>0.47</v>
      </c>
      <c r="C6" s="8" t="n">
        <v>-2.42</v>
      </c>
    </row>
    <row r="7" spans="1:3">
      <c r="A7" s="3" t="s">
        <v>61</v>
      </c>
    </row>
    <row r="8" spans="1:3">
      <c r="A8" s="4" t="s">
        <v>62</v>
      </c>
      <c r="B8" s="5" t="n">
        <v>2042789</v>
      </c>
      <c r="C8" s="5" t="n">
        <v>2372527</v>
      </c>
    </row>
    <row r="9" spans="1:3">
      <c r="A9" s="4" t="s">
        <v>63</v>
      </c>
      <c r="B9" s="5" t="n">
        <v>2047623</v>
      </c>
      <c r="C9" s="5" t="n">
        <v>23725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438</v>
      </c>
      <c r="C1" s="2" t="s">
        <v>2</v>
      </c>
      <c r="D1" s="2" t="s">
        <v>85</v>
      </c>
      <c r="E1" s="2" t="s">
        <v>30</v>
      </c>
      <c r="F1" s="2" t="s">
        <v>85</v>
      </c>
      <c r="G1" s="2" t="s">
        <v>439</v>
      </c>
    </row>
    <row r="2" spans="1:7">
      <c r="A2" s="4" t="s">
        <v>440</v>
      </c>
      <c r="C2" s="7" t="n">
        <v>3704000</v>
      </c>
      <c r="D2" s="7" t="n">
        <v>4594000</v>
      </c>
      <c r="F2" s="7" t="n">
        <v>4594000</v>
      </c>
    </row>
    <row r="3" spans="1:7">
      <c r="A3" s="4" t="s">
        <v>441</v>
      </c>
      <c r="C3" s="5" t="n">
        <v>3590000</v>
      </c>
      <c r="D3" s="5" t="n">
        <v>4331000</v>
      </c>
      <c r="F3" s="5" t="n">
        <v>4331000</v>
      </c>
    </row>
    <row r="4" spans="1:7">
      <c r="A4" s="4" t="s">
        <v>442</v>
      </c>
      <c r="C4" s="5" t="n">
        <v>158000</v>
      </c>
      <c r="F4" s="5" t="n">
        <v>279000</v>
      </c>
    </row>
    <row r="5" spans="1:7">
      <c r="A5" s="4" t="s">
        <v>443</v>
      </c>
      <c r="C5" s="5" t="n">
        <v>44000</v>
      </c>
      <c r="F5" s="5" t="n">
        <v>16000</v>
      </c>
    </row>
    <row r="6" spans="1:7">
      <c r="A6" s="4" t="s">
        <v>444</v>
      </c>
      <c r="C6" s="5" t="n">
        <v>581000</v>
      </c>
    </row>
    <row r="7" spans="1:7">
      <c r="A7" s="4" t="s">
        <v>445</v>
      </c>
      <c r="C7" s="7" t="n">
        <v>51000</v>
      </c>
    </row>
    <row r="8" spans="1:7">
      <c r="A8" s="4" t="s">
        <v>446</v>
      </c>
      <c r="C8" s="5" t="n">
        <v>1660</v>
      </c>
    </row>
    <row r="9" spans="1:7">
      <c r="A9" s="4" t="s">
        <v>447</v>
      </c>
      <c r="C9" s="7" t="n">
        <v>771173</v>
      </c>
      <c r="E9" s="7" t="n">
        <v>1502239</v>
      </c>
    </row>
    <row r="10" spans="1:7">
      <c r="A10" s="4" t="s">
        <v>448</v>
      </c>
    </row>
    <row r="11" spans="1:7">
      <c r="A11" s="4" t="s">
        <v>449</v>
      </c>
      <c r="B11" s="8" t="n">
        <v>0.7</v>
      </c>
    </row>
    <row r="12" spans="1:7">
      <c r="A12" s="4" t="s">
        <v>448</v>
      </c>
    </row>
    <row r="13" spans="1:7">
      <c r="A13" s="4" t="s">
        <v>441</v>
      </c>
      <c r="C13" s="7" t="n">
        <v>1724000</v>
      </c>
      <c r="D13" s="5" t="n">
        <v>2463000</v>
      </c>
      <c r="E13" s="7" t="n">
        <v>3604000</v>
      </c>
      <c r="F13" s="7" t="n">
        <v>2463000</v>
      </c>
      <c r="G13" s="7" t="n">
        <v>5106000</v>
      </c>
    </row>
    <row r="14" spans="1:7">
      <c r="A14" s="4" t="s">
        <v>450</v>
      </c>
      <c r="C14" s="4" t="s">
        <v>451</v>
      </c>
    </row>
    <row r="15" spans="1:7">
      <c r="A15" s="4" t="s">
        <v>452</v>
      </c>
      <c r="C15" s="7" t="n">
        <v>32000</v>
      </c>
    </row>
    <row r="16" spans="1:7">
      <c r="A16" s="4" t="s">
        <v>447</v>
      </c>
      <c r="C16" s="7" t="n">
        <v>3414000</v>
      </c>
    </row>
    <row r="17" spans="1:7">
      <c r="A17" s="4" t="s">
        <v>453</v>
      </c>
      <c r="D17" s="7" t="n">
        <v>11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55"/>
    <col customWidth="1" max="3" min="3" width="14"/>
    <col customWidth="1" max="4" min="4" width="4"/>
  </cols>
  <sheetData>
    <row r="1" spans="1:4">
      <c r="A1" s="1" t="s">
        <v>454</v>
      </c>
      <c r="B1" s="2" t="s">
        <v>2</v>
      </c>
      <c r="C1" s="2" t="s">
        <v>85</v>
      </c>
    </row>
    <row r="2" spans="1:4">
      <c r="A2" s="4" t="s">
        <v>455</v>
      </c>
      <c r="B2" s="7" t="n">
        <v>2650656</v>
      </c>
      <c r="C2" s="7" t="n">
        <v>2447395</v>
      </c>
    </row>
    <row r="3" spans="1:4">
      <c r="A3" s="4" t="s">
        <v>456</v>
      </c>
      <c r="B3" s="5" t="n">
        <v>27953621</v>
      </c>
      <c r="C3" s="5" t="n">
        <v>22581199</v>
      </c>
    </row>
    <row r="4" spans="1:4">
      <c r="A4" s="4" t="s">
        <v>457</v>
      </c>
      <c r="B4" s="5" t="n">
        <v>-2601245</v>
      </c>
      <c r="C4" s="5" t="n">
        <v>-2802356</v>
      </c>
    </row>
    <row r="5" spans="1:4">
      <c r="A5" s="4" t="s">
        <v>458</v>
      </c>
      <c r="B5" s="5" t="n">
        <v>25352376</v>
      </c>
      <c r="C5" s="5" t="n">
        <v>19778843</v>
      </c>
      <c r="D5" s="4" t="s">
        <v>86</v>
      </c>
    </row>
    <row r="6" spans="1:4">
      <c r="A6" s="4" t="s">
        <v>459</v>
      </c>
    </row>
    <row r="7" spans="1:4">
      <c r="A7" s="4" t="s">
        <v>460</v>
      </c>
      <c r="B7" s="5" t="n">
        <v>2020072</v>
      </c>
      <c r="C7" s="5" t="n">
        <v>1452201</v>
      </c>
    </row>
    <row r="8" spans="1:4">
      <c r="A8" s="4" t="s">
        <v>461</v>
      </c>
      <c r="B8" s="5" t="n">
        <v>1151890</v>
      </c>
      <c r="C8" s="5" t="n">
        <v>832635</v>
      </c>
    </row>
    <row r="9" spans="1:4">
      <c r="A9" s="4" t="s">
        <v>462</v>
      </c>
      <c r="B9" s="5" t="n">
        <v>10008599</v>
      </c>
      <c r="C9" s="5" t="n">
        <v>10001193</v>
      </c>
    </row>
    <row r="10" spans="1:4">
      <c r="A10" s="4" t="s">
        <v>67</v>
      </c>
    </row>
    <row r="11" spans="1:4">
      <c r="A11" s="4" t="s">
        <v>460</v>
      </c>
      <c r="B11" s="5" t="n">
        <v>2869180</v>
      </c>
      <c r="C11" s="5" t="n">
        <v>3325142</v>
      </c>
    </row>
    <row r="12" spans="1:4">
      <c r="A12" s="4" t="s">
        <v>461</v>
      </c>
      <c r="B12" s="5" t="n">
        <v>204022</v>
      </c>
      <c r="C12" s="5" t="n">
        <v>324949</v>
      </c>
    </row>
    <row r="13" spans="1:4">
      <c r="A13" s="4" t="s">
        <v>462</v>
      </c>
      <c r="B13" s="5" t="n">
        <v>790344</v>
      </c>
      <c r="C13" s="5" t="n">
        <v>790345</v>
      </c>
    </row>
    <row r="14" spans="1:4">
      <c r="A14" s="4" t="s">
        <v>68</v>
      </c>
    </row>
    <row r="15" spans="1:4">
      <c r="A15" s="4" t="s">
        <v>456</v>
      </c>
      <c r="B15" s="7" t="n">
        <v>8258858</v>
      </c>
      <c r="C15" s="7" t="n">
        <v>3407339</v>
      </c>
    </row>
    <row r="16" spans="1:4"/>
    <row r="17" spans="1:4">
      <c r="A17" s="4" t="s">
        <v>86</v>
      </c>
      <c r="B17" s="4" t="s">
        <v>126</v>
      </c>
    </row>
  </sheetData>
  <mergeCells count="3">
    <mergeCell ref="C1:D1"/>
    <mergeCell ref="A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30</v>
      </c>
    </row>
    <row r="3" spans="1:3">
      <c r="A3" s="4" t="s">
        <v>464</v>
      </c>
      <c r="B3" s="5" t="n">
        <v>0</v>
      </c>
      <c r="C3" s="5" t="n">
        <v>0</v>
      </c>
    </row>
    <row r="4" spans="1:3">
      <c r="A4" s="4" t="s">
        <v>465</v>
      </c>
      <c r="B4" s="5" t="n">
        <v>0</v>
      </c>
      <c r="C4" s="5" t="n">
        <v>0</v>
      </c>
    </row>
    <row r="5" spans="1:3">
      <c r="A5" s="4" t="s">
        <v>466</v>
      </c>
      <c r="B5" s="7" t="n">
        <v>0</v>
      </c>
    </row>
    <row r="6" spans="1:3">
      <c r="A6" s="4" t="s">
        <v>467</v>
      </c>
      <c r="B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21"/>
  </cols>
  <sheetData>
    <row r="1" spans="1:7">
      <c r="A1" s="1" t="s">
        <v>468</v>
      </c>
      <c r="B1" s="2" t="s">
        <v>469</v>
      </c>
      <c r="C1" s="2" t="s">
        <v>470</v>
      </c>
      <c r="D1" s="2" t="s">
        <v>272</v>
      </c>
      <c r="E1" s="2" t="s">
        <v>279</v>
      </c>
      <c r="F1" s="2" t="s">
        <v>283</v>
      </c>
      <c r="G1" s="2" t="s">
        <v>274</v>
      </c>
    </row>
    <row r="2" spans="1:7">
      <c r="A2" s="4" t="s">
        <v>471</v>
      </c>
      <c r="E2" s="4" t="s">
        <v>472</v>
      </c>
    </row>
    <row r="3" spans="1:7">
      <c r="A3" s="4" t="s">
        <v>473</v>
      </c>
    </row>
    <row r="4" spans="1:7">
      <c r="A4" s="4" t="s">
        <v>474</v>
      </c>
      <c r="D4" s="7" t="n">
        <v>2400000</v>
      </c>
    </row>
    <row r="5" spans="1:7">
      <c r="A5" s="4" t="s">
        <v>475</v>
      </c>
      <c r="D5" s="7" t="n">
        <v>200000</v>
      </c>
    </row>
    <row r="6" spans="1:7">
      <c r="A6" s="4" t="s">
        <v>476</v>
      </c>
      <c r="D6" s="4" t="s">
        <v>477</v>
      </c>
    </row>
    <row r="7" spans="1:7">
      <c r="A7" s="4" t="s">
        <v>478</v>
      </c>
    </row>
    <row r="8" spans="1:7">
      <c r="A8" s="4" t="s">
        <v>299</v>
      </c>
      <c r="G8" s="7" t="n">
        <v>1480000</v>
      </c>
    </row>
    <row r="9" spans="1:7">
      <c r="A9" s="4" t="s">
        <v>479</v>
      </c>
      <c r="E9" s="7" t="n">
        <v>1099000</v>
      </c>
    </row>
    <row r="10" spans="1:7">
      <c r="A10" s="4" t="s">
        <v>480</v>
      </c>
    </row>
    <row r="11" spans="1:7">
      <c r="A11" s="4" t="s">
        <v>299</v>
      </c>
      <c r="D11" s="7" t="n">
        <v>25000000</v>
      </c>
      <c r="E11" s="7" t="n">
        <v>25000000</v>
      </c>
    </row>
    <row r="12" spans="1:7">
      <c r="A12" s="4" t="s">
        <v>481</v>
      </c>
      <c r="E12" s="4" t="s">
        <v>482</v>
      </c>
    </row>
    <row r="13" spans="1:7">
      <c r="A13" s="4" t="s">
        <v>483</v>
      </c>
      <c r="B13" s="4" t="s">
        <v>477</v>
      </c>
    </row>
    <row r="14" spans="1:7">
      <c r="A14" s="4" t="s">
        <v>484</v>
      </c>
      <c r="F14" s="7" t="n">
        <v>18000000</v>
      </c>
    </row>
    <row r="15" spans="1:7">
      <c r="A15" s="4" t="s">
        <v>485</v>
      </c>
      <c r="F15" s="9" t="n">
        <v>1.35</v>
      </c>
    </row>
    <row r="16" spans="1:7">
      <c r="A16" s="4" t="s">
        <v>486</v>
      </c>
      <c r="F16" s="11" t="n">
        <v>3.5</v>
      </c>
    </row>
    <row r="17" spans="1:7">
      <c r="A17" s="4" t="s">
        <v>487</v>
      </c>
      <c r="F17" s="7" t="n">
        <v>5000000</v>
      </c>
    </row>
    <row r="18" spans="1:7">
      <c r="A18" s="4" t="s">
        <v>479</v>
      </c>
      <c r="E18" s="7" t="n">
        <v>19800000</v>
      </c>
      <c r="F18" s="7" t="n">
        <v>17900000</v>
      </c>
    </row>
    <row r="19" spans="1:7">
      <c r="A19" s="4" t="s">
        <v>488</v>
      </c>
    </row>
    <row r="20" spans="1:7">
      <c r="A20" s="4" t="s">
        <v>489</v>
      </c>
      <c r="F20" s="4" t="s">
        <v>326</v>
      </c>
    </row>
    <row r="21" spans="1:7">
      <c r="A21" s="4" t="s">
        <v>490</v>
      </c>
    </row>
    <row r="22" spans="1:7">
      <c r="A22" s="4" t="s">
        <v>491</v>
      </c>
      <c r="F22" s="11" t="n">
        <v>1.5</v>
      </c>
    </row>
    <row r="23" spans="1:7">
      <c r="A23" s="4" t="s">
        <v>492</v>
      </c>
    </row>
    <row r="24" spans="1:7">
      <c r="A24" s="4" t="s">
        <v>491</v>
      </c>
      <c r="F24" s="9" t="n">
        <v>1.75</v>
      </c>
    </row>
    <row r="25" spans="1:7">
      <c r="A25" s="4" t="s">
        <v>493</v>
      </c>
    </row>
    <row r="26" spans="1:7">
      <c r="A26" s="4" t="s">
        <v>476</v>
      </c>
      <c r="E26" s="4" t="s">
        <v>494</v>
      </c>
    </row>
    <row r="27" spans="1:7">
      <c r="A27" s="4" t="s">
        <v>495</v>
      </c>
    </row>
    <row r="28" spans="1:7">
      <c r="A28" s="4" t="s">
        <v>496</v>
      </c>
      <c r="E28" s="4" t="s">
        <v>497</v>
      </c>
    </row>
    <row r="29" spans="1:7">
      <c r="A29" s="4" t="s">
        <v>498</v>
      </c>
    </row>
    <row r="30" spans="1:7">
      <c r="A30" s="4" t="s">
        <v>496</v>
      </c>
      <c r="E30" s="4" t="s">
        <v>499</v>
      </c>
    </row>
    <row r="31" spans="1:7">
      <c r="A31" s="4" t="s">
        <v>500</v>
      </c>
    </row>
    <row r="32" spans="1:7">
      <c r="A32" s="4" t="s">
        <v>299</v>
      </c>
      <c r="E32" s="7" t="n">
        <v>500000</v>
      </c>
    </row>
    <row r="33" spans="1:7">
      <c r="A33" s="4" t="s">
        <v>501</v>
      </c>
    </row>
    <row r="34" spans="1:7">
      <c r="A34" s="4" t="s">
        <v>299</v>
      </c>
      <c r="C34" s="7" t="n">
        <v>15000000</v>
      </c>
    </row>
    <row r="35" spans="1:7">
      <c r="A35" s="4" t="s">
        <v>479</v>
      </c>
      <c r="E35" s="5" t="n">
        <v>57000</v>
      </c>
    </row>
    <row r="36" spans="1:7">
      <c r="A36" s="4" t="s">
        <v>502</v>
      </c>
      <c r="E36" s="7" t="n">
        <v>14900000</v>
      </c>
    </row>
    <row r="37" spans="1:7">
      <c r="A37" s="4" t="s">
        <v>503</v>
      </c>
      <c r="C37" s="7" t="n">
        <v>1600000</v>
      </c>
    </row>
    <row r="38" spans="1:7">
      <c r="A38" s="4" t="s">
        <v>504</v>
      </c>
      <c r="C38" s="5" t="n">
        <v>2</v>
      </c>
    </row>
    <row r="39" spans="1:7">
      <c r="A39" s="4" t="s">
        <v>505</v>
      </c>
      <c r="C39" s="7" t="n">
        <v>3500000</v>
      </c>
    </row>
    <row r="40" spans="1:7">
      <c r="A40" s="4" t="s">
        <v>506</v>
      </c>
      <c r="C40" s="11" t="n">
        <v>1.1</v>
      </c>
    </row>
    <row r="41" spans="1:7">
      <c r="A41" s="4" t="s">
        <v>507</v>
      </c>
    </row>
    <row r="42" spans="1:7">
      <c r="A42" s="4" t="s">
        <v>476</v>
      </c>
      <c r="C42" s="4" t="s">
        <v>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14"/>
    <col customWidth="1" max="6" min="6" width="4"/>
    <col customWidth="1" max="7" min="7" width="14"/>
  </cols>
  <sheetData>
    <row r="1" spans="1:7">
      <c r="A1" s="1" t="s">
        <v>509</v>
      </c>
      <c r="B1" s="2" t="s">
        <v>1</v>
      </c>
      <c r="D1" s="2" t="s">
        <v>510</v>
      </c>
    </row>
    <row r="2" spans="1:7">
      <c r="B2" s="2" t="s">
        <v>2</v>
      </c>
      <c r="C2" s="2" t="s">
        <v>30</v>
      </c>
      <c r="D2" s="2" t="s">
        <v>511</v>
      </c>
      <c r="E2" s="2" t="s">
        <v>85</v>
      </c>
      <c r="G2" s="2" t="s">
        <v>512</v>
      </c>
    </row>
    <row r="3" spans="1:7">
      <c r="A3" s="4" t="s">
        <v>513</v>
      </c>
      <c r="B3" s="7" t="n">
        <v>2225000</v>
      </c>
      <c r="E3" s="7" t="n">
        <v>25000</v>
      </c>
      <c r="F3" s="4" t="s">
        <v>86</v>
      </c>
    </row>
    <row r="4" spans="1:7">
      <c r="A4" s="4" t="s">
        <v>104</v>
      </c>
      <c r="B4" s="7" t="n">
        <v>4417605</v>
      </c>
      <c r="E4" s="5" t="n">
        <v>4417605</v>
      </c>
      <c r="F4" s="4" t="s">
        <v>86</v>
      </c>
    </row>
    <row r="5" spans="1:7">
      <c r="A5" s="4" t="s">
        <v>136</v>
      </c>
    </row>
    <row r="6" spans="1:7">
      <c r="A6" s="4" t="s">
        <v>292</v>
      </c>
      <c r="B6" s="4" t="s">
        <v>293</v>
      </c>
    </row>
    <row r="7" spans="1:7">
      <c r="A7" s="4" t="s">
        <v>294</v>
      </c>
      <c r="B7" s="4" t="s">
        <v>295</v>
      </c>
    </row>
    <row r="8" spans="1:7">
      <c r="A8" s="4" t="s">
        <v>296</v>
      </c>
      <c r="B8" s="4" t="s">
        <v>297</v>
      </c>
      <c r="C8" s="4" t="s">
        <v>295</v>
      </c>
    </row>
    <row r="9" spans="1:7">
      <c r="A9" s="4" t="s">
        <v>136</v>
      </c>
    </row>
    <row r="10" spans="1:7">
      <c r="A10" s="4" t="s">
        <v>104</v>
      </c>
      <c r="G10" s="7" t="n">
        <v>375000</v>
      </c>
    </row>
    <row r="11" spans="1:7">
      <c r="A11" s="4" t="s">
        <v>514</v>
      </c>
      <c r="C11" s="7" t="n">
        <v>275000</v>
      </c>
      <c r="D11" s="7" t="n">
        <v>100000</v>
      </c>
    </row>
    <row r="12" spans="1:7">
      <c r="A12" s="4" t="s">
        <v>515</v>
      </c>
    </row>
    <row r="13" spans="1:7">
      <c r="A13" s="4" t="s">
        <v>516</v>
      </c>
      <c r="C13" s="5" t="n">
        <v>1385000</v>
      </c>
      <c r="D13" s="5" t="n">
        <v>50000</v>
      </c>
    </row>
    <row r="14" spans="1:7">
      <c r="A14" s="4" t="s">
        <v>136</v>
      </c>
    </row>
    <row r="15" spans="1:7">
      <c r="A15" s="4" t="s">
        <v>517</v>
      </c>
      <c r="C15" s="5" t="n">
        <v>5610000</v>
      </c>
    </row>
    <row r="16" spans="1:7">
      <c r="A16" s="4" t="s">
        <v>518</v>
      </c>
      <c r="D16" s="7" t="n">
        <v>1400000</v>
      </c>
    </row>
    <row r="17" spans="1:7">
      <c r="A17" s="4" t="s">
        <v>519</v>
      </c>
    </row>
    <row r="18" spans="1:7">
      <c r="A18" s="4" t="s">
        <v>513</v>
      </c>
      <c r="B18" s="7" t="n">
        <v>3020000</v>
      </c>
      <c r="E18" s="5" t="n">
        <v>2889000</v>
      </c>
    </row>
    <row r="19" spans="1:7">
      <c r="A19" s="4" t="s">
        <v>520</v>
      </c>
    </row>
    <row r="20" spans="1:7">
      <c r="A20" s="4" t="s">
        <v>521</v>
      </c>
      <c r="B20" s="5" t="n">
        <v>520000</v>
      </c>
      <c r="E20" s="5" t="n">
        <v>388000</v>
      </c>
    </row>
    <row r="21" spans="1:7">
      <c r="A21" s="4" t="s">
        <v>522</v>
      </c>
    </row>
    <row r="22" spans="1:7">
      <c r="A22" s="4" t="s">
        <v>513</v>
      </c>
      <c r="B22" s="5" t="n">
        <v>1541000</v>
      </c>
    </row>
    <row r="23" spans="1:7">
      <c r="A23" s="4" t="s">
        <v>523</v>
      </c>
    </row>
    <row r="24" spans="1:7">
      <c r="A24" s="4" t="s">
        <v>513</v>
      </c>
      <c r="B24" s="5" t="n">
        <v>215000</v>
      </c>
      <c r="E24" s="7" t="n">
        <v>112000</v>
      </c>
    </row>
    <row r="25" spans="1:7">
      <c r="A25" s="4" t="s">
        <v>524</v>
      </c>
    </row>
    <row r="26" spans="1:7">
      <c r="A26" s="4" t="s">
        <v>525</v>
      </c>
      <c r="B26" s="7" t="n">
        <v>132000</v>
      </c>
      <c r="C26" s="7" t="n">
        <v>55000</v>
      </c>
    </row>
    <row r="27" spans="1:7"/>
    <row r="28" spans="1:7">
      <c r="A28" s="4" t="s">
        <v>86</v>
      </c>
      <c r="B28" s="4" t="s">
        <v>126</v>
      </c>
    </row>
  </sheetData>
  <mergeCells count="6">
    <mergeCell ref="A1:A2"/>
    <mergeCell ref="B1:C1"/>
    <mergeCell ref="E1:F1"/>
    <mergeCell ref="E2:F2"/>
    <mergeCell ref="A27:G27"/>
    <mergeCell ref="B28:G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84</v>
      </c>
      <c r="B1" s="2" t="s">
        <v>2</v>
      </c>
      <c r="C1" s="2" t="s">
        <v>85</v>
      </c>
      <c r="D1" s="2" t="s">
        <v>86</v>
      </c>
    </row>
    <row r="2" spans="1:4">
      <c r="A2" s="3" t="s">
        <v>87</v>
      </c>
    </row>
    <row r="3" spans="1:4">
      <c r="A3" s="4" t="s">
        <v>88</v>
      </c>
      <c r="B3" s="7" t="n">
        <v>1888824</v>
      </c>
      <c r="C3" s="7" t="n">
        <v>2763365</v>
      </c>
    </row>
    <row r="4" spans="1:4">
      <c r="A4" s="4" t="s">
        <v>89</v>
      </c>
      <c r="B4" s="5" t="n">
        <v>1979686</v>
      </c>
      <c r="C4" s="5" t="n">
        <v>2130544</v>
      </c>
    </row>
    <row r="5" spans="1:4">
      <c r="A5" s="4" t="s">
        <v>90</v>
      </c>
      <c r="B5" s="5" t="n">
        <v>890369</v>
      </c>
      <c r="C5" s="5" t="n">
        <v>890369</v>
      </c>
    </row>
    <row r="6" spans="1:4">
      <c r="A6" s="4" t="s">
        <v>91</v>
      </c>
      <c r="B6" s="5" t="n">
        <v>20795360</v>
      </c>
      <c r="C6" s="5" t="n">
        <v>18923787</v>
      </c>
    </row>
    <row r="7" spans="1:4">
      <c r="A7" s="4" t="s">
        <v>92</v>
      </c>
      <c r="B7" s="5" t="n">
        <v>1487884</v>
      </c>
      <c r="C7" s="5" t="n">
        <v>2297007</v>
      </c>
    </row>
    <row r="8" spans="1:4">
      <c r="A8" s="4" t="s">
        <v>93</v>
      </c>
      <c r="B8" s="5" t="n">
        <v>47501</v>
      </c>
      <c r="C8" s="5" t="n">
        <v>402688</v>
      </c>
    </row>
    <row r="9" spans="1:4">
      <c r="A9" s="4" t="s">
        <v>94</v>
      </c>
      <c r="B9" s="5" t="n">
        <v>25352376</v>
      </c>
      <c r="C9" s="5" t="n">
        <v>19778843</v>
      </c>
    </row>
    <row r="10" spans="1:4">
      <c r="A10" s="4" t="s">
        <v>95</v>
      </c>
      <c r="B10" s="5" t="n">
        <v>1432000</v>
      </c>
      <c r="C10" s="5" t="n">
        <v>1672475</v>
      </c>
    </row>
    <row r="11" spans="1:4">
      <c r="A11" s="4" t="s">
        <v>96</v>
      </c>
      <c r="B11" s="5" t="n">
        <v>53874000</v>
      </c>
      <c r="C11" s="5" t="n">
        <v>48859078</v>
      </c>
    </row>
    <row r="12" spans="1:4">
      <c r="A12" s="4" t="s">
        <v>97</v>
      </c>
      <c r="B12" s="5" t="n">
        <v>1724175</v>
      </c>
      <c r="C12" s="5" t="n">
        <v>2463123</v>
      </c>
    </row>
    <row r="13" spans="1:4">
      <c r="A13" s="4" t="s">
        <v>98</v>
      </c>
      <c r="B13" s="5" t="n">
        <v>5359386</v>
      </c>
      <c r="C13" s="5" t="n">
        <v>5324488</v>
      </c>
    </row>
    <row r="14" spans="1:4">
      <c r="A14" s="4" t="s">
        <v>99</v>
      </c>
      <c r="B14" s="5" t="n">
        <v>2265785</v>
      </c>
      <c r="C14" s="5" t="n">
        <v>2251450</v>
      </c>
    </row>
    <row r="15" spans="1:4">
      <c r="A15" s="4" t="s">
        <v>100</v>
      </c>
      <c r="B15" s="4" t="s">
        <v>39</v>
      </c>
      <c r="C15" s="5" t="n">
        <v>66771</v>
      </c>
    </row>
    <row r="16" spans="1:4">
      <c r="A16" s="4" t="s">
        <v>101</v>
      </c>
      <c r="B16" s="4" t="s">
        <v>39</v>
      </c>
      <c r="C16" s="5" t="n">
        <v>204000</v>
      </c>
    </row>
    <row r="17" spans="1:4">
      <c r="A17" s="4" t="s">
        <v>102</v>
      </c>
      <c r="B17" s="5" t="n">
        <v>786228</v>
      </c>
      <c r="C17" s="5" t="n">
        <v>371975</v>
      </c>
    </row>
    <row r="18" spans="1:4">
      <c r="A18" s="4" t="s">
        <v>103</v>
      </c>
      <c r="B18" s="5" t="n">
        <v>1300890</v>
      </c>
      <c r="C18" s="5" t="n">
        <v>1376699</v>
      </c>
    </row>
    <row r="19" spans="1:4">
      <c r="A19" s="4" t="s">
        <v>104</v>
      </c>
      <c r="B19" s="5" t="n">
        <v>4417605</v>
      </c>
      <c r="C19" s="5" t="n">
        <v>4417605</v>
      </c>
    </row>
    <row r="20" spans="1:4">
      <c r="A20" s="4" t="s">
        <v>105</v>
      </c>
      <c r="B20" s="5" t="n">
        <v>69728069</v>
      </c>
      <c r="C20" s="5" t="n">
        <v>65335189</v>
      </c>
    </row>
    <row r="21" spans="1:4">
      <c r="A21" s="3" t="s">
        <v>106</v>
      </c>
    </row>
    <row r="22" spans="1:4">
      <c r="A22" s="4" t="s">
        <v>107</v>
      </c>
      <c r="B22" s="5" t="n">
        <v>10828717</v>
      </c>
      <c r="C22" s="5" t="n">
        <v>11571156</v>
      </c>
    </row>
    <row r="23" spans="1:4">
      <c r="A23" s="4" t="s">
        <v>108</v>
      </c>
      <c r="B23" s="5" t="n">
        <v>8820775</v>
      </c>
      <c r="C23" s="5" t="n">
        <v>8672815</v>
      </c>
    </row>
    <row r="24" spans="1:4">
      <c r="A24" s="4" t="s">
        <v>109</v>
      </c>
      <c r="B24" s="5" t="n">
        <v>2225000</v>
      </c>
      <c r="C24" s="5" t="n">
        <v>25000</v>
      </c>
    </row>
    <row r="25" spans="1:4">
      <c r="A25" s="4" t="s">
        <v>110</v>
      </c>
      <c r="B25" s="5" t="n">
        <v>21874492</v>
      </c>
      <c r="C25" s="5" t="n">
        <v>20268971</v>
      </c>
    </row>
    <row r="26" spans="1:4">
      <c r="A26" s="4" t="s">
        <v>111</v>
      </c>
      <c r="B26" s="5" t="n">
        <v>20863922</v>
      </c>
      <c r="C26" s="5" t="n">
        <v>18412521</v>
      </c>
    </row>
    <row r="27" spans="1:4">
      <c r="A27" s="4" t="s">
        <v>101</v>
      </c>
      <c r="B27" s="5" t="n">
        <v>27887</v>
      </c>
      <c r="C27" s="5" t="n">
        <v>8000</v>
      </c>
    </row>
    <row r="28" spans="1:4">
      <c r="A28" s="4" t="s">
        <v>112</v>
      </c>
      <c r="B28" s="5" t="n">
        <v>2085801</v>
      </c>
      <c r="C28" s="5" t="n">
        <v>3039402</v>
      </c>
    </row>
    <row r="29" spans="1:4">
      <c r="A29" s="4" t="s">
        <v>113</v>
      </c>
      <c r="B29" s="5" t="n">
        <v>44852102</v>
      </c>
      <c r="C29" s="5" t="n">
        <v>41728894</v>
      </c>
    </row>
    <row r="30" spans="1:4">
      <c r="A30" s="4" t="s">
        <v>114</v>
      </c>
      <c r="B30" s="5" t="n">
        <v>1712153</v>
      </c>
      <c r="C30" s="5" t="n">
        <v>1443901</v>
      </c>
    </row>
    <row r="31" spans="1:4">
      <c r="A31" s="4" t="s">
        <v>115</v>
      </c>
      <c r="B31" s="4" t="s">
        <v>39</v>
      </c>
      <c r="C31" s="4" t="s">
        <v>39</v>
      </c>
    </row>
    <row r="32" spans="1:4">
      <c r="A32" s="3" t="s">
        <v>116</v>
      </c>
    </row>
    <row r="33" spans="1:4">
      <c r="A33" s="4" t="s">
        <v>117</v>
      </c>
      <c r="B33" s="4" t="s">
        <v>39</v>
      </c>
      <c r="C33" s="4" t="s">
        <v>39</v>
      </c>
    </row>
    <row r="34" spans="1:4">
      <c r="A34" s="4" t="s">
        <v>118</v>
      </c>
      <c r="B34" s="5" t="n">
        <v>510696</v>
      </c>
      <c r="C34" s="5" t="n">
        <v>510696</v>
      </c>
    </row>
    <row r="35" spans="1:4">
      <c r="A35" s="4" t="s">
        <v>119</v>
      </c>
      <c r="B35" s="5" t="n">
        <v>4180536</v>
      </c>
      <c r="C35" s="5" t="n">
        <v>4205536</v>
      </c>
    </row>
    <row r="36" spans="1:4">
      <c r="A36" s="4" t="s">
        <v>120</v>
      </c>
      <c r="B36" s="5" t="n">
        <v>19429736</v>
      </c>
      <c r="C36" s="5" t="n">
        <v>18461347</v>
      </c>
    </row>
    <row r="37" spans="1:4">
      <c r="A37" s="4" t="s">
        <v>121</v>
      </c>
      <c r="B37" s="5" t="n">
        <v>-171410</v>
      </c>
      <c r="C37" s="5" t="n">
        <v>-212047</v>
      </c>
    </row>
    <row r="38" spans="1:4">
      <c r="A38" s="4" t="s">
        <v>122</v>
      </c>
      <c r="B38" s="5" t="n">
        <v>23949558</v>
      </c>
      <c r="C38" s="5" t="n">
        <v>22965532</v>
      </c>
    </row>
    <row r="39" spans="1:4">
      <c r="A39" s="4" t="s">
        <v>123</v>
      </c>
      <c r="B39" s="5" t="n">
        <v>-785744</v>
      </c>
      <c r="C39" s="5" t="n">
        <v>-803138</v>
      </c>
    </row>
    <row r="40" spans="1:4">
      <c r="A40" s="4" t="s">
        <v>124</v>
      </c>
      <c r="B40" s="5" t="n">
        <v>23163814</v>
      </c>
      <c r="C40" s="5" t="n">
        <v>22162394</v>
      </c>
    </row>
    <row r="41" spans="1:4">
      <c r="A41" s="4" t="s">
        <v>125</v>
      </c>
      <c r="B41" s="7" t="n">
        <v>69728069</v>
      </c>
      <c r="C41" s="7" t="n">
        <v>65335189</v>
      </c>
    </row>
    <row r="42" spans="1:4"/>
    <row r="43" spans="1:4">
      <c r="A43" s="4" t="s">
        <v>86</v>
      </c>
      <c r="B43" s="4" t="s">
        <v>12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 customWidth="1" max="6" min="6" width="14"/>
  </cols>
  <sheetData>
    <row r="1" spans="1:6">
      <c r="A1" s="1" t="s">
        <v>526</v>
      </c>
      <c r="B1" s="2" t="s">
        <v>2</v>
      </c>
      <c r="C1" s="2" t="s">
        <v>85</v>
      </c>
      <c r="E1" s="2" t="s">
        <v>30</v>
      </c>
      <c r="F1" s="2" t="s">
        <v>511</v>
      </c>
    </row>
    <row r="2" spans="1:6">
      <c r="A2" s="4" t="s">
        <v>88</v>
      </c>
      <c r="B2" s="7" t="n">
        <v>1888824</v>
      </c>
      <c r="C2" s="7" t="n">
        <v>2763365</v>
      </c>
      <c r="D2" s="4" t="s">
        <v>86</v>
      </c>
      <c r="E2" s="7" t="n">
        <v>3969976</v>
      </c>
      <c r="F2" s="7" t="n">
        <v>5345455</v>
      </c>
    </row>
    <row r="3" spans="1:6">
      <c r="A3" s="4" t="s">
        <v>527</v>
      </c>
      <c r="B3" s="5" t="n">
        <v>20795360</v>
      </c>
      <c r="C3" s="5" t="n">
        <v>18923787</v>
      </c>
      <c r="D3" s="4" t="s">
        <v>86</v>
      </c>
    </row>
    <row r="4" spans="1:6">
      <c r="A4" s="4" t="s">
        <v>149</v>
      </c>
      <c r="B4" s="5" t="n">
        <v>25352376</v>
      </c>
      <c r="C4" s="5" t="n">
        <v>19778843</v>
      </c>
      <c r="D4" s="4" t="s">
        <v>86</v>
      </c>
    </row>
    <row r="5" spans="1:6">
      <c r="A5" s="4" t="s">
        <v>389</v>
      </c>
      <c r="B5" s="5" t="n">
        <v>1432000</v>
      </c>
      <c r="C5" s="5" t="n">
        <v>1672475</v>
      </c>
      <c r="D5" s="4" t="s">
        <v>86</v>
      </c>
    </row>
    <row r="6" spans="1:6">
      <c r="A6" s="4" t="s">
        <v>528</v>
      </c>
      <c r="B6" s="5" t="n">
        <v>53874000</v>
      </c>
      <c r="C6" s="5" t="n">
        <v>48859078</v>
      </c>
      <c r="D6" s="4" t="s">
        <v>86</v>
      </c>
    </row>
    <row r="7" spans="1:6">
      <c r="A7" s="4" t="s">
        <v>390</v>
      </c>
      <c r="B7" s="5" t="n">
        <v>5359386</v>
      </c>
      <c r="C7" s="5" t="n">
        <v>5324488</v>
      </c>
      <c r="D7" s="4" t="s">
        <v>86</v>
      </c>
    </row>
    <row r="8" spans="1:6">
      <c r="A8" s="4" t="s">
        <v>391</v>
      </c>
      <c r="B8" s="5" t="n">
        <v>69728069</v>
      </c>
      <c r="C8" s="5" t="n">
        <v>65335189</v>
      </c>
      <c r="D8" s="4" t="s">
        <v>86</v>
      </c>
    </row>
    <row r="9" spans="1:6">
      <c r="A9" s="4" t="s">
        <v>107</v>
      </c>
      <c r="B9" s="5" t="n">
        <v>10828717</v>
      </c>
      <c r="C9" s="5" t="n">
        <v>11571156</v>
      </c>
      <c r="D9" s="4" t="s">
        <v>86</v>
      </c>
    </row>
    <row r="10" spans="1:6">
      <c r="A10" s="4" t="s">
        <v>393</v>
      </c>
      <c r="B10" s="5" t="n">
        <v>8820775</v>
      </c>
      <c r="C10" s="5" t="n">
        <v>8672815</v>
      </c>
      <c r="D10" s="4" t="s">
        <v>86</v>
      </c>
    </row>
    <row r="11" spans="1:6">
      <c r="A11" s="4" t="s">
        <v>513</v>
      </c>
      <c r="B11" s="5" t="n">
        <v>2225000</v>
      </c>
      <c r="C11" s="5" t="n">
        <v>25000</v>
      </c>
      <c r="D11" s="4" t="s">
        <v>86</v>
      </c>
    </row>
    <row r="12" spans="1:6">
      <c r="A12" s="4" t="s">
        <v>529</v>
      </c>
      <c r="B12" s="5" t="n">
        <v>21874492</v>
      </c>
      <c r="C12" s="5" t="n">
        <v>20268971</v>
      </c>
      <c r="D12" s="4" t="s">
        <v>86</v>
      </c>
    </row>
    <row r="13" spans="1:6">
      <c r="A13" s="4" t="s">
        <v>111</v>
      </c>
      <c r="B13" s="5" t="n">
        <v>20863922</v>
      </c>
      <c r="C13" s="5" t="n">
        <v>18412521</v>
      </c>
      <c r="D13" s="4" t="s">
        <v>86</v>
      </c>
    </row>
    <row r="14" spans="1:6">
      <c r="A14" s="4" t="s">
        <v>396</v>
      </c>
      <c r="B14" s="5" t="n">
        <v>2085801</v>
      </c>
      <c r="C14" s="5" t="n">
        <v>3039402</v>
      </c>
      <c r="D14" s="4" t="s">
        <v>86</v>
      </c>
    </row>
    <row r="15" spans="1:6">
      <c r="A15" s="4" t="s">
        <v>397</v>
      </c>
      <c r="B15" s="5" t="n">
        <v>44852102</v>
      </c>
      <c r="C15" s="5" t="n">
        <v>41728894</v>
      </c>
      <c r="D15" s="4" t="s">
        <v>86</v>
      </c>
    </row>
    <row r="16" spans="1:6">
      <c r="A16" s="4" t="s">
        <v>530</v>
      </c>
    </row>
    <row r="17" spans="1:6">
      <c r="A17" s="4" t="s">
        <v>88</v>
      </c>
      <c r="B17" s="5" t="n">
        <v>312016</v>
      </c>
      <c r="C17" s="5" t="n">
        <v>328327</v>
      </c>
    </row>
    <row r="18" spans="1:6">
      <c r="A18" s="4" t="s">
        <v>527</v>
      </c>
      <c r="B18" s="5" t="n">
        <v>2593290</v>
      </c>
      <c r="C18" s="5" t="n">
        <v>2036221</v>
      </c>
    </row>
    <row r="19" spans="1:6">
      <c r="A19" s="4" t="s">
        <v>149</v>
      </c>
      <c r="B19" s="5" t="n">
        <v>1563494</v>
      </c>
      <c r="C19" s="5" t="n">
        <v>1941729</v>
      </c>
    </row>
    <row r="20" spans="1:6">
      <c r="A20" s="4" t="s">
        <v>389</v>
      </c>
      <c r="B20" s="5" t="n">
        <v>831321</v>
      </c>
      <c r="C20" s="5" t="n">
        <v>1145274</v>
      </c>
    </row>
    <row r="21" spans="1:6">
      <c r="A21" s="4" t="s">
        <v>528</v>
      </c>
      <c r="B21" s="5" t="n">
        <v>5300121</v>
      </c>
      <c r="C21" s="5" t="n">
        <v>5451551</v>
      </c>
    </row>
    <row r="22" spans="1:6">
      <c r="A22" s="4" t="s">
        <v>390</v>
      </c>
      <c r="B22" s="5" t="n">
        <v>3316</v>
      </c>
      <c r="C22" s="5" t="n">
        <v>8007</v>
      </c>
    </row>
    <row r="23" spans="1:6">
      <c r="A23" s="4" t="s">
        <v>391</v>
      </c>
      <c r="B23" s="5" t="n">
        <v>5303437</v>
      </c>
      <c r="C23" s="5" t="n">
        <v>5459558</v>
      </c>
    </row>
    <row r="24" spans="1:6">
      <c r="A24" s="4" t="s">
        <v>107</v>
      </c>
      <c r="B24" s="5" t="n">
        <v>2398194</v>
      </c>
      <c r="C24" s="5" t="n">
        <v>2482578</v>
      </c>
    </row>
    <row r="25" spans="1:6">
      <c r="A25" s="4" t="s">
        <v>394</v>
      </c>
      <c r="B25" s="5" t="n">
        <v>11312</v>
      </c>
      <c r="C25" s="5" t="n">
        <v>11312</v>
      </c>
    </row>
    <row r="26" spans="1:6">
      <c r="A26" s="4" t="s">
        <v>393</v>
      </c>
      <c r="B26" s="5" t="n">
        <v>3581391</v>
      </c>
      <c r="C26" s="5" t="n">
        <v>3627162</v>
      </c>
    </row>
    <row r="27" spans="1:6">
      <c r="A27" s="4" t="s">
        <v>513</v>
      </c>
      <c r="B27" s="5" t="n">
        <v>4523625</v>
      </c>
      <c r="C27" s="5" t="n">
        <v>4714257</v>
      </c>
    </row>
    <row r="28" spans="1:6">
      <c r="A28" s="4" t="s">
        <v>529</v>
      </c>
      <c r="B28" s="5" t="n">
        <v>10514522</v>
      </c>
      <c r="C28" s="5" t="n">
        <v>10835309</v>
      </c>
    </row>
    <row r="29" spans="1:6">
      <c r="A29" s="4" t="s">
        <v>111</v>
      </c>
      <c r="B29" s="4" t="s">
        <v>39</v>
      </c>
      <c r="C29" s="4" t="s">
        <v>39</v>
      </c>
    </row>
    <row r="30" spans="1:6">
      <c r="A30" s="4" t="s">
        <v>396</v>
      </c>
      <c r="B30" s="4" t="s">
        <v>39</v>
      </c>
      <c r="C30" s="4" t="s">
        <v>39</v>
      </c>
    </row>
    <row r="31" spans="1:6">
      <c r="A31" s="4" t="s">
        <v>397</v>
      </c>
      <c r="B31" s="5" t="n">
        <v>10514522</v>
      </c>
      <c r="C31" s="5" t="n">
        <v>10835309</v>
      </c>
    </row>
    <row r="32" spans="1:6">
      <c r="A32" s="4" t="s">
        <v>398</v>
      </c>
      <c r="B32" s="7" t="n">
        <v>-5211085</v>
      </c>
      <c r="C32" s="7" t="n">
        <v>-5375751</v>
      </c>
    </row>
    <row r="33" spans="1:6"/>
    <row r="34" spans="1:6">
      <c r="A34" s="4" t="s">
        <v>86</v>
      </c>
      <c r="B34" s="4" t="s">
        <v>126</v>
      </c>
    </row>
  </sheetData>
  <mergeCells count="3">
    <mergeCell ref="C1:D1"/>
    <mergeCell ref="A33:F33"/>
    <mergeCell ref="B34:F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30</v>
      </c>
    </row>
    <row r="3" spans="1:3">
      <c r="A3" s="4" t="s">
        <v>32</v>
      </c>
      <c r="B3" s="7" t="n">
        <v>47697373</v>
      </c>
      <c r="C3" s="7" t="n">
        <v>30493253</v>
      </c>
    </row>
    <row r="4" spans="1:3">
      <c r="A4" s="4" t="s">
        <v>41</v>
      </c>
      <c r="B4" s="5" t="n">
        <v>6585759</v>
      </c>
      <c r="C4" s="5" t="n">
        <v>5828946</v>
      </c>
    </row>
    <row r="5" spans="1:3">
      <c r="A5" s="4" t="s">
        <v>40</v>
      </c>
      <c r="B5" s="5" t="n">
        <v>195653</v>
      </c>
      <c r="C5" s="5" t="n">
        <v>510960</v>
      </c>
    </row>
    <row r="6" spans="1:3">
      <c r="A6" s="4" t="s">
        <v>42</v>
      </c>
      <c r="B6" s="5" t="n">
        <v>398827</v>
      </c>
      <c r="C6" s="5" t="n">
        <v>1989601</v>
      </c>
    </row>
    <row r="7" spans="1:3">
      <c r="B7" s="5" t="n">
        <v>45484805</v>
      </c>
      <c r="C7" s="5" t="n">
        <v>37566735</v>
      </c>
    </row>
    <row r="8" spans="1:3">
      <c r="A8" s="4" t="s">
        <v>44</v>
      </c>
      <c r="B8" s="5" t="n">
        <v>2212568</v>
      </c>
      <c r="C8" s="5" t="n">
        <v>-7073482</v>
      </c>
    </row>
    <row r="9" spans="1:3">
      <c r="A9" s="4" t="s">
        <v>532</v>
      </c>
      <c r="B9" s="5" t="n">
        <v>-608688</v>
      </c>
      <c r="C9" s="5" t="n">
        <v>-1287898</v>
      </c>
    </row>
    <row r="10" spans="1:3">
      <c r="A10" s="4" t="s">
        <v>53</v>
      </c>
      <c r="B10" s="5" t="n">
        <v>1603880</v>
      </c>
      <c r="C10" s="5" t="n">
        <v>-8361380</v>
      </c>
    </row>
    <row r="11" spans="1:3">
      <c r="A11" s="4" t="s">
        <v>418</v>
      </c>
      <c r="B11" s="5" t="n">
        <v>374000</v>
      </c>
      <c r="C11" s="5" t="n">
        <v>-372000</v>
      </c>
    </row>
    <row r="12" spans="1:3">
      <c r="A12" s="4" t="s">
        <v>55</v>
      </c>
      <c r="B12" s="5" t="n">
        <v>1229880</v>
      </c>
      <c r="C12" s="5" t="n">
        <v>-7989380</v>
      </c>
    </row>
    <row r="13" spans="1:3">
      <c r="A13" s="4" t="s">
        <v>136</v>
      </c>
    </row>
    <row r="14" spans="1:3">
      <c r="A14" s="4" t="s">
        <v>32</v>
      </c>
      <c r="B14" s="5" t="n">
        <v>3131381</v>
      </c>
      <c r="C14" s="5" t="n">
        <v>3210088</v>
      </c>
    </row>
    <row r="15" spans="1:3">
      <c r="A15" s="4" t="s">
        <v>533</v>
      </c>
      <c r="B15" s="5" t="n">
        <v>1501056</v>
      </c>
      <c r="C15" s="5" t="n">
        <v>6601734</v>
      </c>
    </row>
    <row r="16" spans="1:3">
      <c r="A16" s="4" t="s">
        <v>41</v>
      </c>
      <c r="B16" s="5" t="n">
        <v>505945</v>
      </c>
      <c r="C16" s="5" t="n">
        <v>1352152</v>
      </c>
    </row>
    <row r="17" spans="1:3">
      <c r="A17" s="4" t="s">
        <v>40</v>
      </c>
      <c r="B17" s="5" t="n">
        <v>195653</v>
      </c>
      <c r="C17" s="5" t="n">
        <v>510960</v>
      </c>
    </row>
    <row r="18" spans="1:3">
      <c r="A18" s="4" t="s">
        <v>42</v>
      </c>
      <c r="B18" s="5" t="n">
        <v>4691</v>
      </c>
      <c r="C18" s="5" t="n">
        <v>1680601</v>
      </c>
    </row>
    <row r="19" spans="1:3">
      <c r="B19" s="5" t="n">
        <v>2207345</v>
      </c>
      <c r="C19" s="5" t="n">
        <v>10145447</v>
      </c>
    </row>
    <row r="20" spans="1:3">
      <c r="A20" s="4" t="s">
        <v>44</v>
      </c>
      <c r="B20" s="5" t="n">
        <v>924036</v>
      </c>
      <c r="C20" s="5" t="n">
        <v>-6935359</v>
      </c>
    </row>
    <row r="21" spans="1:3">
      <c r="A21" s="4" t="s">
        <v>532</v>
      </c>
      <c r="B21" s="5" t="n">
        <v>-387797</v>
      </c>
      <c r="C21" s="5" t="n">
        <v>-20940</v>
      </c>
    </row>
    <row r="22" spans="1:3">
      <c r="A22" s="4" t="s">
        <v>53</v>
      </c>
      <c r="B22" s="5" t="n">
        <v>536239</v>
      </c>
      <c r="C22" s="5" t="n">
        <v>-6956299</v>
      </c>
    </row>
    <row r="23" spans="1:3">
      <c r="A23" s="4" t="s">
        <v>418</v>
      </c>
      <c r="B23" s="4" t="s">
        <v>39</v>
      </c>
      <c r="C23" s="4" t="s">
        <v>39</v>
      </c>
    </row>
    <row r="24" spans="1:3">
      <c r="A24" s="4" t="s">
        <v>55</v>
      </c>
      <c r="B24" s="7" t="n">
        <v>536239</v>
      </c>
      <c r="C24" s="7" t="n">
        <v>-6956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85</v>
      </c>
    </row>
    <row r="2" spans="1:3">
      <c r="A2" s="4" t="s">
        <v>535</v>
      </c>
      <c r="B2" s="7" t="n">
        <v>5359386</v>
      </c>
      <c r="C2" s="7" t="n">
        <v>5324488</v>
      </c>
    </row>
    <row r="3" spans="1:3">
      <c r="A3" s="4" t="s">
        <v>536</v>
      </c>
    </row>
    <row r="4" spans="1:3">
      <c r="A4" s="4" t="s">
        <v>535</v>
      </c>
      <c r="B4" s="5" t="n">
        <v>5358413</v>
      </c>
      <c r="C4" s="5" t="n">
        <v>5323471</v>
      </c>
    </row>
    <row r="5" spans="1:3">
      <c r="A5" s="4" t="s">
        <v>537</v>
      </c>
    </row>
    <row r="6" spans="1:3">
      <c r="A6" s="4" t="s">
        <v>535</v>
      </c>
      <c r="B6" s="7" t="n">
        <v>973</v>
      </c>
      <c r="C6" s="7" t="n">
        <v>1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30</v>
      </c>
    </row>
    <row r="3" spans="1:3">
      <c r="A3" s="4" t="s">
        <v>32</v>
      </c>
      <c r="B3" s="7" t="n">
        <v>47697373</v>
      </c>
      <c r="C3" s="7" t="n">
        <v>30493253</v>
      </c>
    </row>
    <row r="4" spans="1:3">
      <c r="A4" s="4" t="s">
        <v>536</v>
      </c>
    </row>
    <row r="5" spans="1:3">
      <c r="A5" s="4" t="s">
        <v>32</v>
      </c>
      <c r="B5" s="5" t="n">
        <v>40801228</v>
      </c>
      <c r="C5" s="5" t="n">
        <v>28231252</v>
      </c>
    </row>
    <row r="6" spans="1:3">
      <c r="A6" s="4" t="s">
        <v>537</v>
      </c>
    </row>
    <row r="7" spans="1:3">
      <c r="A7" s="4" t="s">
        <v>32</v>
      </c>
      <c r="B7" s="7" t="n">
        <v>6896145</v>
      </c>
      <c r="C7" s="7" t="n">
        <v>2262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39</v>
      </c>
      <c r="B1" s="2" t="s">
        <v>1</v>
      </c>
    </row>
    <row r="2" spans="1:4">
      <c r="B2" s="2" t="s">
        <v>2</v>
      </c>
      <c r="C2" s="2" t="s">
        <v>30</v>
      </c>
      <c r="D2" s="2" t="s">
        <v>540</v>
      </c>
    </row>
    <row r="3" spans="1:4">
      <c r="A3" s="4" t="s">
        <v>541</v>
      </c>
      <c r="B3" s="5" t="n">
        <v>6</v>
      </c>
    </row>
    <row r="4" spans="1:4">
      <c r="A4" s="4" t="s">
        <v>542</v>
      </c>
    </row>
    <row r="5" spans="1:4">
      <c r="A5" s="4" t="s">
        <v>543</v>
      </c>
      <c r="B5" s="5" t="n">
        <v>0</v>
      </c>
      <c r="C5" s="5" t="n">
        <v>10</v>
      </c>
    </row>
    <row r="6" spans="1:4">
      <c r="A6" s="4" t="s">
        <v>136</v>
      </c>
    </row>
    <row r="7" spans="1:4">
      <c r="A7" s="4" t="s">
        <v>541</v>
      </c>
      <c r="B7" s="5" t="n">
        <v>0</v>
      </c>
      <c r="C7" s="5" t="n">
        <v>2</v>
      </c>
    </row>
    <row r="8" spans="1:4">
      <c r="A8" s="4" t="s">
        <v>353</v>
      </c>
    </row>
    <row r="9" spans="1:4">
      <c r="A9" s="4" t="s">
        <v>317</v>
      </c>
      <c r="D9" s="4" t="s">
        <v>3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30</v>
      </c>
    </row>
    <row r="3" spans="1:3">
      <c r="A3" s="4" t="s">
        <v>545</v>
      </c>
      <c r="B3" s="7" t="n">
        <v>47697373</v>
      </c>
      <c r="C3" s="7" t="n">
        <v>30493253</v>
      </c>
    </row>
    <row r="4" spans="1:3">
      <c r="A4" s="4" t="s">
        <v>44</v>
      </c>
      <c r="B4" s="5" t="n">
        <v>2212568</v>
      </c>
      <c r="C4" s="5" t="n">
        <v>-7073482</v>
      </c>
    </row>
    <row r="5" spans="1:3">
      <c r="A5" s="4" t="s">
        <v>546</v>
      </c>
      <c r="B5" s="5" t="n">
        <v>489995</v>
      </c>
      <c r="C5" s="5" t="n">
        <v>519569</v>
      </c>
    </row>
    <row r="6" spans="1:3">
      <c r="A6" s="4" t="s">
        <v>547</v>
      </c>
      <c r="B6" s="5" t="n">
        <v>398827</v>
      </c>
      <c r="C6" s="5" t="n">
        <v>605081</v>
      </c>
    </row>
    <row r="7" spans="1:3">
      <c r="A7" s="4" t="s">
        <v>548</v>
      </c>
    </row>
    <row r="8" spans="1:3">
      <c r="A8" s="4" t="s">
        <v>545</v>
      </c>
      <c r="B8" s="5" t="n">
        <v>290532</v>
      </c>
      <c r="C8" s="5" t="n">
        <v>281926</v>
      </c>
    </row>
    <row r="9" spans="1:3">
      <c r="A9" s="4" t="s">
        <v>44</v>
      </c>
      <c r="B9" s="5" t="n">
        <v>-869916</v>
      </c>
      <c r="C9" s="5" t="n">
        <v>-931837</v>
      </c>
    </row>
    <row r="10" spans="1:3">
      <c r="A10" s="4" t="s">
        <v>546</v>
      </c>
      <c r="B10" s="5" t="n">
        <v>459653</v>
      </c>
      <c r="C10" s="5" t="n">
        <v>388635</v>
      </c>
    </row>
    <row r="11" spans="1:3">
      <c r="A11" s="4" t="s">
        <v>547</v>
      </c>
      <c r="B11" s="5" t="n">
        <v>59347</v>
      </c>
      <c r="C11" s="5" t="n">
        <v>30743</v>
      </c>
    </row>
    <row r="12" spans="1:3">
      <c r="A12" s="4" t="s">
        <v>549</v>
      </c>
    </row>
    <row r="13" spans="1:3">
      <c r="A13" s="4" t="s">
        <v>545</v>
      </c>
      <c r="B13" s="5" t="n">
        <v>-291532</v>
      </c>
      <c r="C13" s="5" t="n">
        <v>-3348426</v>
      </c>
    </row>
    <row r="14" spans="1:3">
      <c r="A14" s="4" t="s">
        <v>44</v>
      </c>
      <c r="B14" s="5" t="n">
        <v>1326</v>
      </c>
      <c r="C14" s="5" t="n">
        <v>-524989</v>
      </c>
    </row>
    <row r="15" spans="1:3">
      <c r="A15" s="4" t="s">
        <v>546</v>
      </c>
      <c r="B15" s="4" t="s">
        <v>39</v>
      </c>
      <c r="C15" s="5" t="n">
        <v>-3066500</v>
      </c>
    </row>
    <row r="16" spans="1:3">
      <c r="A16" s="4" t="s">
        <v>547</v>
      </c>
      <c r="B16" s="5" t="n">
        <v>-1326</v>
      </c>
      <c r="C16" s="5" t="n">
        <v>-14351</v>
      </c>
    </row>
    <row r="17" spans="1:3">
      <c r="A17" s="4" t="s">
        <v>64</v>
      </c>
    </row>
    <row r="18" spans="1:3">
      <c r="A18" s="4" t="s">
        <v>545</v>
      </c>
      <c r="B18" s="5" t="n">
        <v>16742175</v>
      </c>
      <c r="C18" s="5" t="n">
        <v>16637165</v>
      </c>
    </row>
    <row r="19" spans="1:3">
      <c r="A19" s="4" t="s">
        <v>550</v>
      </c>
    </row>
    <row r="20" spans="1:3">
      <c r="A20" s="4" t="s">
        <v>545</v>
      </c>
      <c r="B20" s="5" t="n">
        <v>16742175</v>
      </c>
      <c r="C20" s="5" t="n">
        <v>16637165</v>
      </c>
    </row>
    <row r="21" spans="1:3">
      <c r="A21" s="4" t="s">
        <v>44</v>
      </c>
      <c r="B21" s="5" t="n">
        <v>816666</v>
      </c>
      <c r="C21" s="5" t="n">
        <v>979177</v>
      </c>
    </row>
    <row r="22" spans="1:3">
      <c r="A22" s="4" t="s">
        <v>546</v>
      </c>
      <c r="B22" s="4" t="s">
        <v>39</v>
      </c>
      <c r="C22" s="4" t="s">
        <v>39</v>
      </c>
    </row>
    <row r="23" spans="1:3">
      <c r="A23" s="4" t="s">
        <v>547</v>
      </c>
      <c r="B23" s="5" t="n">
        <v>31016</v>
      </c>
      <c r="C23" s="5" t="n">
        <v>29209</v>
      </c>
    </row>
    <row r="24" spans="1:3">
      <c r="A24" s="4" t="s">
        <v>65</v>
      </c>
    </row>
    <row r="25" spans="1:3">
      <c r="A25" s="4" t="s">
        <v>545</v>
      </c>
      <c r="B25" s="5" t="n">
        <v>5949656</v>
      </c>
      <c r="C25" s="5" t="n">
        <v>4254188</v>
      </c>
    </row>
    <row r="26" spans="1:3">
      <c r="A26" s="4" t="s">
        <v>551</v>
      </c>
    </row>
    <row r="27" spans="1:3">
      <c r="A27" s="4" t="s">
        <v>545</v>
      </c>
      <c r="B27" s="5" t="n">
        <v>5949656</v>
      </c>
      <c r="C27" s="5" t="n">
        <v>6670688</v>
      </c>
    </row>
    <row r="28" spans="1:3">
      <c r="A28" s="4" t="s">
        <v>44</v>
      </c>
      <c r="B28" s="5" t="n">
        <v>165794</v>
      </c>
      <c r="C28" s="5" t="n">
        <v>342320</v>
      </c>
    </row>
    <row r="29" spans="1:3">
      <c r="A29" s="4" t="s">
        <v>546</v>
      </c>
      <c r="B29" s="4" t="s">
        <v>39</v>
      </c>
      <c r="C29" s="5" t="n">
        <v>19596</v>
      </c>
    </row>
    <row r="30" spans="1:3">
      <c r="A30" s="4" t="s">
        <v>547</v>
      </c>
      <c r="B30" s="5" t="n">
        <v>132880</v>
      </c>
      <c r="C30" s="5" t="n">
        <v>47594</v>
      </c>
    </row>
    <row r="31" spans="1:3">
      <c r="A31" s="4" t="s">
        <v>552</v>
      </c>
    </row>
    <row r="32" spans="1:3">
      <c r="A32" s="4" t="s">
        <v>545</v>
      </c>
      <c r="B32" s="5" t="n">
        <v>5276366</v>
      </c>
      <c r="C32" s="5" t="n">
        <v>5386069</v>
      </c>
    </row>
    <row r="33" spans="1:3">
      <c r="A33" s="4" t="s">
        <v>553</v>
      </c>
    </row>
    <row r="34" spans="1:3">
      <c r="A34" s="4" t="s">
        <v>545</v>
      </c>
      <c r="B34" s="5" t="n">
        <v>673290</v>
      </c>
      <c r="C34" s="5" t="n">
        <v>1284619</v>
      </c>
    </row>
    <row r="35" spans="1:3">
      <c r="A35" s="4" t="s">
        <v>66</v>
      </c>
    </row>
    <row r="36" spans="1:3">
      <c r="A36" s="4" t="s">
        <v>545</v>
      </c>
      <c r="B36" s="5" t="n">
        <v>9113073</v>
      </c>
      <c r="C36" s="5" t="n">
        <v>6800042</v>
      </c>
    </row>
    <row r="37" spans="1:3">
      <c r="A37" s="4" t="s">
        <v>554</v>
      </c>
    </row>
    <row r="38" spans="1:3">
      <c r="A38" s="4" t="s">
        <v>545</v>
      </c>
      <c r="B38" s="5" t="n">
        <v>9113073</v>
      </c>
      <c r="C38" s="5" t="n">
        <v>6800042</v>
      </c>
    </row>
    <row r="39" spans="1:3">
      <c r="A39" s="4" t="s">
        <v>44</v>
      </c>
      <c r="B39" s="5" t="n">
        <v>356824</v>
      </c>
      <c r="C39" s="5" t="n">
        <v>-110052</v>
      </c>
    </row>
    <row r="40" spans="1:3">
      <c r="A40" s="4" t="s">
        <v>546</v>
      </c>
      <c r="B40" s="5" t="n">
        <v>25365</v>
      </c>
      <c r="C40" s="5" t="n">
        <v>101411</v>
      </c>
    </row>
    <row r="41" spans="1:3">
      <c r="A41" s="4" t="s">
        <v>547</v>
      </c>
      <c r="B41" s="5" t="n">
        <v>111631</v>
      </c>
      <c r="C41" s="5" t="n">
        <v>83436</v>
      </c>
    </row>
    <row r="42" spans="1:3">
      <c r="A42" s="4" t="s">
        <v>67</v>
      </c>
    </row>
    <row r="43" spans="1:3">
      <c r="A43" s="4" t="s">
        <v>545</v>
      </c>
      <c r="B43" s="5" t="n">
        <v>3131381</v>
      </c>
      <c r="C43" s="5" t="n">
        <v>2560088</v>
      </c>
    </row>
    <row r="44" spans="1:3">
      <c r="A44" s="4" t="s">
        <v>555</v>
      </c>
    </row>
    <row r="45" spans="1:3">
      <c r="A45" s="4" t="s">
        <v>545</v>
      </c>
      <c r="B45" s="5" t="n">
        <v>3131381</v>
      </c>
      <c r="C45" s="5" t="n">
        <v>3210088</v>
      </c>
    </row>
    <row r="46" spans="1:3">
      <c r="A46" s="4" t="s">
        <v>44</v>
      </c>
      <c r="B46" s="5" t="n">
        <v>924036</v>
      </c>
      <c r="C46" s="5" t="n">
        <v>-6935359</v>
      </c>
    </row>
    <row r="47" spans="1:3">
      <c r="A47" s="4" t="s">
        <v>546</v>
      </c>
      <c r="B47" s="4" t="s">
        <v>39</v>
      </c>
      <c r="C47" s="5" t="n">
        <v>9927</v>
      </c>
    </row>
    <row r="48" spans="1:3">
      <c r="A48" s="4" t="s">
        <v>547</v>
      </c>
      <c r="B48" s="5" t="n">
        <v>4691</v>
      </c>
      <c r="C48" s="5" t="n">
        <v>296081</v>
      </c>
    </row>
    <row r="49" spans="1:3">
      <c r="A49" s="4" t="s">
        <v>556</v>
      </c>
    </row>
    <row r="50" spans="1:3">
      <c r="A50" s="4" t="s">
        <v>545</v>
      </c>
      <c r="B50" s="5" t="n">
        <v>1443982</v>
      </c>
      <c r="C50" s="5" t="n">
        <v>2232706</v>
      </c>
    </row>
    <row r="51" spans="1:3">
      <c r="A51" s="4" t="s">
        <v>557</v>
      </c>
    </row>
    <row r="52" spans="1:3">
      <c r="A52" s="4" t="s">
        <v>545</v>
      </c>
      <c r="B52" s="5" t="n">
        <v>1687399</v>
      </c>
      <c r="C52" s="5" t="n">
        <v>977382</v>
      </c>
    </row>
    <row r="53" spans="1:3">
      <c r="A53" s="4" t="s">
        <v>558</v>
      </c>
    </row>
    <row r="54" spans="1:3">
      <c r="A54" s="4" t="s">
        <v>545</v>
      </c>
      <c r="B54" s="5" t="n">
        <v>12726341</v>
      </c>
      <c r="C54" s="4" t="s">
        <v>39</v>
      </c>
    </row>
    <row r="55" spans="1:3">
      <c r="A55" s="4" t="s">
        <v>44</v>
      </c>
      <c r="B55" s="5" t="n">
        <v>810940</v>
      </c>
      <c r="C55" s="4" t="s">
        <v>39</v>
      </c>
    </row>
    <row r="56" spans="1:3">
      <c r="A56" s="4" t="s">
        <v>546</v>
      </c>
      <c r="B56" s="5" t="n">
        <v>4977</v>
      </c>
      <c r="C56" s="4" t="s">
        <v>39</v>
      </c>
    </row>
    <row r="57" spans="1:3">
      <c r="A57" s="4" t="s">
        <v>547</v>
      </c>
      <c r="B57" s="5" t="n">
        <v>45776</v>
      </c>
      <c r="C57" s="4" t="s">
        <v>39</v>
      </c>
    </row>
    <row r="58" spans="1:3">
      <c r="A58" s="4" t="s">
        <v>559</v>
      </c>
    </row>
    <row r="59" spans="1:3">
      <c r="A59" s="4" t="s">
        <v>545</v>
      </c>
      <c r="B59" s="5" t="n">
        <v>8190885</v>
      </c>
      <c r="C59" s="4" t="s">
        <v>39</v>
      </c>
    </row>
    <row r="60" spans="1:3">
      <c r="A60" s="4" t="s">
        <v>560</v>
      </c>
    </row>
    <row r="61" spans="1:3">
      <c r="A61" s="4" t="s">
        <v>545</v>
      </c>
      <c r="B61" s="5" t="n">
        <v>4535456</v>
      </c>
      <c r="C61" s="4" t="s">
        <v>39</v>
      </c>
    </row>
    <row r="62" spans="1:3">
      <c r="A62" s="4" t="s">
        <v>69</v>
      </c>
    </row>
    <row r="63" spans="1:3">
      <c r="A63" s="4" t="s">
        <v>545</v>
      </c>
      <c r="B63" s="5" t="n">
        <v>35747</v>
      </c>
      <c r="C63" s="5" t="n">
        <v>241770</v>
      </c>
    </row>
    <row r="64" spans="1:3">
      <c r="A64" s="4" t="s">
        <v>561</v>
      </c>
    </row>
    <row r="65" spans="1:3">
      <c r="A65" s="4" t="s">
        <v>545</v>
      </c>
      <c r="B65" s="5" t="n">
        <v>35747</v>
      </c>
      <c r="C65" s="5" t="n">
        <v>241770</v>
      </c>
    </row>
    <row r="66" spans="1:3">
      <c r="A66" s="4" t="s">
        <v>44</v>
      </c>
      <c r="B66" s="5" t="n">
        <v>6898</v>
      </c>
      <c r="C66" s="5" t="n">
        <v>107258</v>
      </c>
    </row>
    <row r="67" spans="1:3">
      <c r="A67" s="4" t="s">
        <v>546</v>
      </c>
      <c r="B67" s="4" t="s">
        <v>39</v>
      </c>
      <c r="C67" s="5" t="n">
        <v>3066500</v>
      </c>
    </row>
    <row r="68" spans="1:3">
      <c r="A68" s="4" t="s">
        <v>547</v>
      </c>
      <c r="B68" s="7" t="n">
        <v>14812</v>
      </c>
      <c r="C68" s="7" t="n">
        <v>132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562</v>
      </c>
      <c r="B1" s="2" t="s">
        <v>274</v>
      </c>
      <c r="C1" s="2" t="s">
        <v>276</v>
      </c>
      <c r="D1" s="2" t="s">
        <v>563</v>
      </c>
      <c r="E1" s="2" t="s">
        <v>564</v>
      </c>
      <c r="F1" s="2" t="s">
        <v>279</v>
      </c>
      <c r="G1" s="2" t="s">
        <v>470</v>
      </c>
      <c r="H1" s="2" t="s">
        <v>283</v>
      </c>
      <c r="I1" s="2" t="s">
        <v>565</v>
      </c>
    </row>
    <row r="2" spans="1:9">
      <c r="A2" s="4" t="s">
        <v>566</v>
      </c>
      <c r="I2" s="7" t="n">
        <v>1900000</v>
      </c>
    </row>
    <row r="3" spans="1:9">
      <c r="A3" s="4" t="s">
        <v>501</v>
      </c>
    </row>
    <row r="4" spans="1:9">
      <c r="A4" s="4" t="s">
        <v>503</v>
      </c>
      <c r="G4" s="7" t="n">
        <v>1600000</v>
      </c>
    </row>
    <row r="5" spans="1:9">
      <c r="A5" s="4" t="s">
        <v>330</v>
      </c>
    </row>
    <row r="6" spans="1:9">
      <c r="A6" s="4" t="s">
        <v>331</v>
      </c>
      <c r="C6" s="7" t="n">
        <v>2900000</v>
      </c>
    </row>
    <row r="7" spans="1:9">
      <c r="A7" s="4" t="s">
        <v>405</v>
      </c>
      <c r="F7" s="7" t="n">
        <v>2900000</v>
      </c>
      <c r="H7" s="7" t="n">
        <v>2900000</v>
      </c>
    </row>
    <row r="8" spans="1:9">
      <c r="A8" s="4" t="s">
        <v>567</v>
      </c>
    </row>
    <row r="9" spans="1:9">
      <c r="A9" s="4" t="s">
        <v>568</v>
      </c>
      <c r="D9" s="7" t="n">
        <v>1000000</v>
      </c>
    </row>
    <row r="10" spans="1:9">
      <c r="A10" s="4" t="s">
        <v>569</v>
      </c>
    </row>
    <row r="11" spans="1:9">
      <c r="A11" s="4" t="s">
        <v>335</v>
      </c>
      <c r="C11" s="5" t="n">
        <v>1500000</v>
      </c>
    </row>
    <row r="12" spans="1:9">
      <c r="A12" s="4" t="s">
        <v>336</v>
      </c>
      <c r="C12" s="5" t="n">
        <v>3000000</v>
      </c>
    </row>
    <row r="13" spans="1:9">
      <c r="A13" s="4" t="s">
        <v>405</v>
      </c>
      <c r="C13" s="5" t="n">
        <v>2900000</v>
      </c>
    </row>
    <row r="14" spans="1:9">
      <c r="A14" s="4" t="s">
        <v>310</v>
      </c>
      <c r="C14" s="5" t="n">
        <v>4033368</v>
      </c>
    </row>
    <row r="15" spans="1:9">
      <c r="A15" s="4" t="s">
        <v>570</v>
      </c>
    </row>
    <row r="16" spans="1:9">
      <c r="A16" s="4" t="s">
        <v>338</v>
      </c>
      <c r="C16" s="5" t="n">
        <v>1500000</v>
      </c>
    </row>
    <row r="17" spans="1:9">
      <c r="A17" s="4" t="s">
        <v>331</v>
      </c>
      <c r="C17" s="5" t="n">
        <v>0</v>
      </c>
    </row>
    <row r="18" spans="1:9">
      <c r="A18" s="4" t="s">
        <v>571</v>
      </c>
    </row>
    <row r="19" spans="1:9">
      <c r="A19" s="4" t="s">
        <v>572</v>
      </c>
      <c r="D19" s="7" t="n">
        <v>2100000</v>
      </c>
    </row>
    <row r="20" spans="1:9">
      <c r="A20" s="4" t="s">
        <v>573</v>
      </c>
    </row>
    <row r="21" spans="1:9">
      <c r="A21" s="4" t="s">
        <v>338</v>
      </c>
      <c r="C21" s="5" t="n">
        <v>1500000</v>
      </c>
    </row>
    <row r="22" spans="1:9">
      <c r="A22" s="4" t="s">
        <v>574</v>
      </c>
    </row>
    <row r="23" spans="1:9">
      <c r="A23" s="4" t="s">
        <v>338</v>
      </c>
      <c r="C23" s="5" t="n">
        <v>1500000</v>
      </c>
    </row>
    <row r="24" spans="1:9">
      <c r="A24" s="4" t="s">
        <v>331</v>
      </c>
      <c r="C24" s="7" t="n">
        <v>1500000</v>
      </c>
    </row>
    <row r="25" spans="1:9">
      <c r="A25" s="4" t="s">
        <v>341</v>
      </c>
      <c r="C25" s="5" t="n">
        <v>2</v>
      </c>
    </row>
    <row r="26" spans="1:9">
      <c r="A26" s="4" t="s">
        <v>575</v>
      </c>
    </row>
    <row r="27" spans="1:9">
      <c r="A27" s="4" t="s">
        <v>338</v>
      </c>
      <c r="C27" s="7" t="n">
        <v>2000000</v>
      </c>
    </row>
    <row r="28" spans="1:9">
      <c r="A28" s="4" t="s">
        <v>576</v>
      </c>
    </row>
    <row r="29" spans="1:9">
      <c r="A29" s="4" t="s">
        <v>338</v>
      </c>
      <c r="C29" s="5" t="n">
        <v>1500000</v>
      </c>
    </row>
    <row r="30" spans="1:9">
      <c r="A30" s="4" t="s">
        <v>577</v>
      </c>
    </row>
    <row r="31" spans="1:9">
      <c r="A31" s="4" t="s">
        <v>331</v>
      </c>
      <c r="C31" s="5" t="n">
        <v>1000000</v>
      </c>
    </row>
    <row r="32" spans="1:9">
      <c r="A32" s="4" t="s">
        <v>578</v>
      </c>
    </row>
    <row r="33" spans="1:9">
      <c r="A33" s="4" t="s">
        <v>338</v>
      </c>
      <c r="C33" s="5" t="n">
        <v>4000000</v>
      </c>
    </row>
    <row r="34" spans="1:9">
      <c r="A34" s="4" t="s">
        <v>579</v>
      </c>
    </row>
    <row r="35" spans="1:9">
      <c r="A35" s="4" t="s">
        <v>338</v>
      </c>
      <c r="C35" s="5" t="n">
        <v>2000000</v>
      </c>
    </row>
    <row r="36" spans="1:9">
      <c r="A36" s="4" t="s">
        <v>580</v>
      </c>
    </row>
    <row r="37" spans="1:9">
      <c r="A37" s="4" t="s">
        <v>338</v>
      </c>
      <c r="C37" s="5" t="n">
        <v>1500000</v>
      </c>
    </row>
    <row r="38" spans="1:9">
      <c r="A38" s="4" t="s">
        <v>331</v>
      </c>
      <c r="C38" s="5" t="n">
        <v>1500000</v>
      </c>
    </row>
    <row r="39" spans="1:9">
      <c r="A39" s="4" t="s">
        <v>581</v>
      </c>
    </row>
    <row r="40" spans="1:9">
      <c r="A40" s="4" t="s">
        <v>338</v>
      </c>
      <c r="C40" s="5" t="n">
        <v>4000000</v>
      </c>
    </row>
    <row r="41" spans="1:9">
      <c r="A41" s="4" t="s">
        <v>582</v>
      </c>
    </row>
    <row r="42" spans="1:9">
      <c r="A42" s="4" t="s">
        <v>338</v>
      </c>
      <c r="C42" s="5" t="n">
        <v>15000000</v>
      </c>
    </row>
    <row r="43" spans="1:9">
      <c r="A43" s="4" t="s">
        <v>331</v>
      </c>
      <c r="C43" s="5" t="n">
        <v>3000000</v>
      </c>
    </row>
    <row r="44" spans="1:9">
      <c r="A44" s="4" t="s">
        <v>583</v>
      </c>
    </row>
    <row r="45" spans="1:9">
      <c r="A45" s="4" t="s">
        <v>338</v>
      </c>
      <c r="C45" s="7" t="n">
        <v>15000000</v>
      </c>
    </row>
    <row r="46" spans="1:9">
      <c r="A46" s="4" t="s">
        <v>584</v>
      </c>
    </row>
    <row r="47" spans="1:9">
      <c r="A47" s="4" t="s">
        <v>336</v>
      </c>
      <c r="B47" s="7" t="n">
        <v>100000</v>
      </c>
    </row>
    <row r="48" spans="1:9">
      <c r="A48" s="4" t="s">
        <v>310</v>
      </c>
      <c r="B48" s="5" t="n">
        <v>400000</v>
      </c>
    </row>
    <row r="49" spans="1:9">
      <c r="A49" s="4" t="s">
        <v>369</v>
      </c>
      <c r="B49" s="5" t="n">
        <v>100000</v>
      </c>
    </row>
    <row r="50" spans="1:9">
      <c r="A50" s="4" t="s">
        <v>370</v>
      </c>
      <c r="B50" s="5" t="n">
        <v>100000</v>
      </c>
    </row>
    <row r="51" spans="1:9">
      <c r="A51" s="4" t="s">
        <v>371</v>
      </c>
      <c r="B51" s="7" t="n">
        <v>16667</v>
      </c>
    </row>
    <row r="52" spans="1:9">
      <c r="A52" s="4" t="s">
        <v>585</v>
      </c>
    </row>
    <row r="53" spans="1:9">
      <c r="A53" s="4" t="s">
        <v>586</v>
      </c>
      <c r="E53"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7"/>
  </cols>
  <sheetData>
    <row r="1" spans="1:4">
      <c r="A1" s="1" t="s">
        <v>587</v>
      </c>
      <c r="B1" s="2" t="s">
        <v>1</v>
      </c>
      <c r="C1" s="2" t="s">
        <v>588</v>
      </c>
    </row>
    <row r="2" spans="1:4">
      <c r="B2" s="2" t="s">
        <v>589</v>
      </c>
      <c r="C2" s="2" t="s">
        <v>589</v>
      </c>
      <c r="D2" s="2" t="s">
        <v>590</v>
      </c>
    </row>
    <row r="3" spans="1:4">
      <c r="A3" s="4" t="s">
        <v>591</v>
      </c>
    </row>
    <row r="4" spans="1:4">
      <c r="A4" s="4" t="s">
        <v>592</v>
      </c>
      <c r="B4" s="5" t="n">
        <v>68</v>
      </c>
      <c r="C4" s="5" t="n">
        <v>68</v>
      </c>
    </row>
    <row r="5" spans="1:4">
      <c r="A5" s="4" t="s">
        <v>593</v>
      </c>
      <c r="B5" s="7" t="n">
        <v>14862</v>
      </c>
    </row>
    <row r="6" spans="1:4">
      <c r="A6" s="4" t="s">
        <v>594</v>
      </c>
      <c r="B6" s="5" t="n">
        <v>3</v>
      </c>
    </row>
    <row r="7" spans="1:4">
      <c r="A7" s="4" t="s">
        <v>357</v>
      </c>
      <c r="B7" s="4" t="s">
        <v>595</v>
      </c>
    </row>
    <row r="8" spans="1:4">
      <c r="A8" s="4" t="s">
        <v>596</v>
      </c>
    </row>
    <row r="9" spans="1:4">
      <c r="A9" s="4" t="s">
        <v>597</v>
      </c>
      <c r="D9" s="5" t="n">
        <v>21000</v>
      </c>
    </row>
    <row r="10" spans="1:4">
      <c r="A10" s="4" t="s">
        <v>357</v>
      </c>
      <c r="B10" s="4" t="s">
        <v>598</v>
      </c>
    </row>
    <row r="11" spans="1:4">
      <c r="A11" s="4" t="s">
        <v>599</v>
      </c>
      <c r="C11" s="7" t="n">
        <v>1111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20"/>
    <col customWidth="1" max="4" min="4" width="21"/>
  </cols>
  <sheetData>
    <row r="1" spans="1:4">
      <c r="A1" s="1" t="s">
        <v>600</v>
      </c>
      <c r="B1" s="2" t="s">
        <v>601</v>
      </c>
      <c r="C1" s="2" t="s">
        <v>602</v>
      </c>
      <c r="D1" s="2" t="s">
        <v>282</v>
      </c>
    </row>
    <row r="2" spans="1:4">
      <c r="A2" s="4" t="s">
        <v>480</v>
      </c>
    </row>
    <row r="3" spans="1:4">
      <c r="A3" s="4" t="s">
        <v>603</v>
      </c>
      <c r="B3" s="4" t="s">
        <v>604</v>
      </c>
    </row>
    <row r="4" spans="1:4">
      <c r="A4" s="4" t="s">
        <v>605</v>
      </c>
    </row>
    <row r="5" spans="1:4">
      <c r="A5" s="4" t="s">
        <v>597</v>
      </c>
      <c r="C5" s="5" t="n">
        <v>12206</v>
      </c>
    </row>
    <row r="6" spans="1:4">
      <c r="A6" s="4" t="s">
        <v>360</v>
      </c>
      <c r="C6" s="12" t="n">
        <v>94600</v>
      </c>
    </row>
    <row r="7" spans="1:4">
      <c r="A7" s="4" t="s">
        <v>361</v>
      </c>
      <c r="C7" s="12" t="n">
        <v>97000</v>
      </c>
    </row>
    <row r="8" spans="1:4">
      <c r="A8" s="4" t="s">
        <v>606</v>
      </c>
    </row>
    <row r="9" spans="1:4">
      <c r="A9" s="4" t="s">
        <v>607</v>
      </c>
      <c r="D9" s="7" t="n">
        <v>15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v>
      </c>
      <c r="C1" s="2" t="s">
        <v>2</v>
      </c>
      <c r="D1" s="2" t="s">
        <v>85</v>
      </c>
    </row>
    <row r="2" spans="1:5">
      <c r="A2" s="4" t="s">
        <v>88</v>
      </c>
      <c r="C2" s="7" t="n">
        <v>1888824</v>
      </c>
      <c r="D2" s="7" t="n">
        <v>2763365</v>
      </c>
      <c r="E2" s="4" t="s">
        <v>86</v>
      </c>
    </row>
    <row r="3" spans="1:5">
      <c r="A3" s="4" t="s">
        <v>128</v>
      </c>
      <c r="C3" s="5" t="n">
        <v>958000</v>
      </c>
      <c r="D3" s="5" t="n">
        <v>979000</v>
      </c>
      <c r="E3" s="4" t="s">
        <v>129</v>
      </c>
    </row>
    <row r="4" spans="1:5">
      <c r="A4" s="4" t="s">
        <v>91</v>
      </c>
      <c r="C4" s="5" t="n">
        <v>20795360</v>
      </c>
      <c r="D4" s="5" t="n">
        <v>18923787</v>
      </c>
      <c r="E4" s="4" t="s">
        <v>86</v>
      </c>
    </row>
    <row r="5" spans="1:5">
      <c r="A5" s="4" t="s">
        <v>92</v>
      </c>
      <c r="C5" s="5" t="n">
        <v>1487884</v>
      </c>
      <c r="D5" s="5" t="n">
        <v>2297007</v>
      </c>
      <c r="E5" s="4" t="s">
        <v>86</v>
      </c>
    </row>
    <row r="6" spans="1:5">
      <c r="A6" s="4" t="s">
        <v>94</v>
      </c>
      <c r="C6" s="5" t="n">
        <v>25352376</v>
      </c>
      <c r="D6" s="5" t="n">
        <v>19778843</v>
      </c>
      <c r="E6" s="4" t="s">
        <v>86</v>
      </c>
    </row>
    <row r="7" spans="1:5">
      <c r="A7" s="4" t="s">
        <v>95</v>
      </c>
      <c r="C7" s="5" t="n">
        <v>1432000</v>
      </c>
      <c r="D7" s="5" t="n">
        <v>1672475</v>
      </c>
      <c r="E7" s="4" t="s">
        <v>86</v>
      </c>
    </row>
    <row r="8" spans="1:5">
      <c r="A8" s="4" t="s">
        <v>98</v>
      </c>
      <c r="C8" s="5" t="n">
        <v>5359386</v>
      </c>
      <c r="D8" s="5" t="n">
        <v>5324488</v>
      </c>
      <c r="E8" s="4" t="s">
        <v>86</v>
      </c>
    </row>
    <row r="9" spans="1:5">
      <c r="A9" s="4" t="s">
        <v>107</v>
      </c>
      <c r="C9" s="5" t="n">
        <v>10828717</v>
      </c>
      <c r="D9" s="5" t="n">
        <v>11571156</v>
      </c>
      <c r="E9" s="4" t="s">
        <v>86</v>
      </c>
    </row>
    <row r="10" spans="1:5">
      <c r="A10" s="4" t="s">
        <v>108</v>
      </c>
      <c r="C10" s="7" t="n">
        <v>8820775</v>
      </c>
      <c r="D10" s="7" t="n">
        <v>8672815</v>
      </c>
      <c r="E10" s="4" t="s">
        <v>86</v>
      </c>
    </row>
    <row r="11" spans="1:5">
      <c r="A11" s="4" t="s">
        <v>130</v>
      </c>
      <c r="C11" s="7" t="n">
        <v>1</v>
      </c>
      <c r="D11" s="7" t="n">
        <v>1</v>
      </c>
      <c r="E11" s="4" t="s">
        <v>129</v>
      </c>
    </row>
    <row r="12" spans="1:5">
      <c r="A12" s="4" t="s">
        <v>131</v>
      </c>
      <c r="C12" s="5" t="n">
        <v>50000</v>
      </c>
      <c r="D12" s="5" t="n">
        <v>50000</v>
      </c>
      <c r="E12" s="4" t="s">
        <v>129</v>
      </c>
    </row>
    <row r="13" spans="1:5">
      <c r="A13" s="4" t="s">
        <v>132</v>
      </c>
      <c r="C13" s="8" t="n">
        <v>0.25</v>
      </c>
      <c r="D13" s="8" t="n">
        <v>0.25</v>
      </c>
      <c r="E13" s="4" t="s">
        <v>129</v>
      </c>
    </row>
    <row r="14" spans="1:5">
      <c r="A14" s="4" t="s">
        <v>133</v>
      </c>
      <c r="C14" s="5" t="n">
        <v>4000000</v>
      </c>
      <c r="D14" s="5" t="n">
        <v>4000000</v>
      </c>
      <c r="E14" s="4" t="s">
        <v>129</v>
      </c>
    </row>
    <row r="15" spans="1:5">
      <c r="A15" s="4" t="s">
        <v>134</v>
      </c>
      <c r="C15" s="5" t="n">
        <v>2042789</v>
      </c>
      <c r="D15" s="5" t="n">
        <v>2042789</v>
      </c>
      <c r="E15" s="4" t="s">
        <v>129</v>
      </c>
    </row>
    <row r="16" spans="1:5">
      <c r="A16" s="4" t="s">
        <v>135</v>
      </c>
      <c r="C16" s="5" t="n">
        <v>2042789</v>
      </c>
      <c r="D16" s="5" t="n">
        <v>2042789</v>
      </c>
      <c r="E16" s="4" t="s">
        <v>129</v>
      </c>
    </row>
    <row r="17" spans="1:5">
      <c r="A17" s="4" t="s">
        <v>136</v>
      </c>
    </row>
    <row r="18" spans="1:5">
      <c r="A18" s="4" t="s">
        <v>88</v>
      </c>
      <c r="B18" s="4" t="s">
        <v>137</v>
      </c>
      <c r="C18" s="7" t="n">
        <v>312016</v>
      </c>
      <c r="D18" s="7" t="n">
        <v>328327</v>
      </c>
      <c r="E18" s="4" t="s">
        <v>129</v>
      </c>
    </row>
    <row r="19" spans="1:5">
      <c r="A19" s="4" t="s">
        <v>91</v>
      </c>
      <c r="B19" s="4" t="s">
        <v>137</v>
      </c>
      <c r="C19" s="5" t="n">
        <v>2593290</v>
      </c>
      <c r="D19" s="5" t="n">
        <v>1728411</v>
      </c>
      <c r="E19" s="4" t="s">
        <v>129</v>
      </c>
    </row>
    <row r="20" spans="1:5">
      <c r="A20" s="4" t="s">
        <v>92</v>
      </c>
      <c r="C20" s="5" t="n">
        <v>38043</v>
      </c>
      <c r="D20" s="5" t="n">
        <v>0</v>
      </c>
      <c r="E20" s="4" t="s">
        <v>129</v>
      </c>
    </row>
    <row r="21" spans="1:5">
      <c r="A21" s="4" t="s">
        <v>94</v>
      </c>
      <c r="B21" s="4" t="s">
        <v>137</v>
      </c>
      <c r="C21" s="5" t="n">
        <v>1563494</v>
      </c>
      <c r="D21" s="5" t="n">
        <v>1941729</v>
      </c>
      <c r="E21" s="4" t="s">
        <v>129</v>
      </c>
    </row>
    <row r="22" spans="1:5">
      <c r="A22" s="4" t="s">
        <v>95</v>
      </c>
      <c r="B22" s="4" t="s">
        <v>137</v>
      </c>
      <c r="C22" s="5" t="n">
        <v>831321</v>
      </c>
      <c r="D22" s="5" t="n">
        <v>932794</v>
      </c>
      <c r="E22" s="4" t="s">
        <v>129</v>
      </c>
    </row>
    <row r="23" spans="1:5">
      <c r="A23" s="4" t="s">
        <v>98</v>
      </c>
      <c r="B23" s="4" t="s">
        <v>137</v>
      </c>
      <c r="C23" s="5" t="n">
        <v>3316</v>
      </c>
      <c r="D23" s="5" t="n">
        <v>8007</v>
      </c>
      <c r="E23" s="4" t="s">
        <v>129</v>
      </c>
    </row>
    <row r="24" spans="1:5">
      <c r="A24" s="4" t="s">
        <v>107</v>
      </c>
      <c r="B24" s="4" t="s">
        <v>137</v>
      </c>
      <c r="C24" s="5" t="n">
        <v>2398194</v>
      </c>
      <c r="D24" s="5" t="n">
        <v>2482578</v>
      </c>
      <c r="E24" s="4" t="s">
        <v>129</v>
      </c>
    </row>
    <row r="25" spans="1:5">
      <c r="A25" s="4" t="s">
        <v>108</v>
      </c>
      <c r="B25" s="4" t="s">
        <v>137</v>
      </c>
      <c r="C25" s="7" t="n">
        <v>3556390</v>
      </c>
      <c r="D25" s="7" t="n">
        <v>3602162</v>
      </c>
      <c r="E25" s="4" t="s">
        <v>129</v>
      </c>
    </row>
    <row r="26" spans="1:5"/>
    <row r="27" spans="1:5">
      <c r="A27" s="4" t="s">
        <v>86</v>
      </c>
      <c r="B27" s="4" t="s">
        <v>126</v>
      </c>
    </row>
    <row r="28" spans="1:5">
      <c r="A28" s="4" t="s">
        <v>129</v>
      </c>
      <c r="B28" s="4" t="s">
        <v>126</v>
      </c>
    </row>
    <row r="29" spans="1:5">
      <c r="A29" s="4" t="s">
        <v>137</v>
      </c>
      <c r="B29" s="4" t="s">
        <v>138</v>
      </c>
    </row>
  </sheetData>
  <mergeCells count="6">
    <mergeCell ref="A1:B1"/>
    <mergeCell ref="D1:E1"/>
    <mergeCell ref="A26:D26"/>
    <mergeCell ref="B27:D27"/>
    <mergeCell ref="B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39</v>
      </c>
      <c r="C1" s="2" t="s">
        <v>1</v>
      </c>
    </row>
    <row r="2" spans="1:5">
      <c r="C2" s="2" t="s">
        <v>2</v>
      </c>
      <c r="E2" s="2" t="s">
        <v>30</v>
      </c>
    </row>
    <row r="3" spans="1:5">
      <c r="A3" s="3" t="s">
        <v>140</v>
      </c>
    </row>
    <row r="4" spans="1:5">
      <c r="A4" s="4" t="s">
        <v>71</v>
      </c>
      <c r="C4" s="7" t="n">
        <v>1229880</v>
      </c>
      <c r="E4" s="7" t="n">
        <v>-7989380</v>
      </c>
    </row>
    <row r="5" spans="1:5">
      <c r="A5" s="3" t="s">
        <v>141</v>
      </c>
    </row>
    <row r="6" spans="1:5">
      <c r="A6" s="4" t="s">
        <v>46</v>
      </c>
      <c r="C6" s="4" t="s">
        <v>39</v>
      </c>
      <c r="E6" s="5" t="n">
        <v>-143869</v>
      </c>
    </row>
    <row r="7" spans="1:5">
      <c r="A7" s="4" t="s">
        <v>43</v>
      </c>
      <c r="C7" s="5" t="n">
        <v>-1091</v>
      </c>
      <c r="E7" s="4" t="s">
        <v>39</v>
      </c>
    </row>
    <row r="8" spans="1:5">
      <c r="A8" s="4" t="s">
        <v>142</v>
      </c>
      <c r="C8" s="5" t="n">
        <v>-405302</v>
      </c>
      <c r="E8" s="5" t="n">
        <v>2434837</v>
      </c>
    </row>
    <row r="9" spans="1:5">
      <c r="A9" s="4" t="s">
        <v>143</v>
      </c>
      <c r="C9" s="5" t="n">
        <v>-20950</v>
      </c>
      <c r="E9" s="5" t="n">
        <v>-86049</v>
      </c>
    </row>
    <row r="10" spans="1:5">
      <c r="A10" s="4" t="s">
        <v>42</v>
      </c>
      <c r="C10" s="5" t="n">
        <v>398827</v>
      </c>
      <c r="E10" s="5" t="n">
        <v>1989601</v>
      </c>
    </row>
    <row r="11" spans="1:5">
      <c r="A11" s="4" t="s">
        <v>144</v>
      </c>
      <c r="C11" s="5" t="n">
        <v>-14335</v>
      </c>
      <c r="E11" s="5" t="n">
        <v>-18571</v>
      </c>
    </row>
    <row r="12" spans="1:5">
      <c r="A12" s="4" t="s">
        <v>145</v>
      </c>
      <c r="C12" s="5" t="n">
        <v>-501880</v>
      </c>
      <c r="E12" s="4" t="s">
        <v>39</v>
      </c>
    </row>
    <row r="13" spans="1:5">
      <c r="A13" s="4" t="s">
        <v>146</v>
      </c>
      <c r="C13" s="5" t="n">
        <v>27706</v>
      </c>
      <c r="E13" s="5" t="n">
        <v>39001</v>
      </c>
    </row>
    <row r="14" spans="1:5">
      <c r="A14" s="4" t="s">
        <v>48</v>
      </c>
      <c r="C14" s="5" t="n">
        <v>771173</v>
      </c>
      <c r="E14" s="5" t="n">
        <v>1502239</v>
      </c>
    </row>
    <row r="15" spans="1:5">
      <c r="A15" s="3" t="s">
        <v>147</v>
      </c>
    </row>
    <row r="16" spans="1:5">
      <c r="A16" s="4" t="s">
        <v>91</v>
      </c>
      <c r="C16" s="5" t="n">
        <v>-1071687</v>
      </c>
      <c r="E16" s="5" t="n">
        <v>1117413</v>
      </c>
    </row>
    <row r="17" spans="1:5">
      <c r="A17" s="4" t="s">
        <v>148</v>
      </c>
      <c r="C17" s="5" t="n">
        <v>811207</v>
      </c>
      <c r="E17" s="5" t="n">
        <v>-406552</v>
      </c>
    </row>
    <row r="18" spans="1:5">
      <c r="A18" s="4" t="s">
        <v>149</v>
      </c>
      <c r="C18" s="5" t="n">
        <v>-1896441</v>
      </c>
      <c r="E18" s="5" t="n">
        <v>-5704755</v>
      </c>
    </row>
    <row r="19" spans="1:5">
      <c r="A19" s="4" t="s">
        <v>150</v>
      </c>
      <c r="C19" s="5" t="n">
        <v>380030</v>
      </c>
      <c r="E19" s="5" t="n">
        <v>534759</v>
      </c>
    </row>
    <row r="20" spans="1:5">
      <c r="A20" s="4" t="s">
        <v>107</v>
      </c>
      <c r="C20" s="5" t="n">
        <v>-1047556</v>
      </c>
      <c r="E20" s="5" t="n">
        <v>1864793</v>
      </c>
    </row>
    <row r="21" spans="1:5">
      <c r="A21" s="4" t="s">
        <v>108</v>
      </c>
      <c r="C21" s="5" t="n">
        <v>-1206518</v>
      </c>
      <c r="E21" s="5" t="n">
        <v>744233</v>
      </c>
    </row>
    <row r="22" spans="1:5">
      <c r="A22" s="4" t="s">
        <v>151</v>
      </c>
      <c r="C22" s="5" t="n">
        <v>355186</v>
      </c>
      <c r="E22" s="5" t="n">
        <v>-428132</v>
      </c>
    </row>
    <row r="23" spans="1:5">
      <c r="A23" s="4" t="s">
        <v>152</v>
      </c>
      <c r="C23" s="5" t="n">
        <v>47240</v>
      </c>
      <c r="E23" s="5" t="n">
        <v>-207494</v>
      </c>
    </row>
    <row r="24" spans="1:5">
      <c r="A24" s="4" t="s">
        <v>153</v>
      </c>
      <c r="C24" s="5" t="n">
        <v>-3374391</v>
      </c>
      <c r="E24" s="5" t="n">
        <v>3231454</v>
      </c>
    </row>
    <row r="25" spans="1:5">
      <c r="A25" s="4" t="s">
        <v>154</v>
      </c>
      <c r="C25" s="5" t="n">
        <v>-2144511</v>
      </c>
      <c r="E25" s="5" t="n">
        <v>-4757926</v>
      </c>
    </row>
    <row r="26" spans="1:5">
      <c r="A26" s="3" t="s">
        <v>155</v>
      </c>
    </row>
    <row r="27" spans="1:5">
      <c r="A27" s="4" t="s">
        <v>156</v>
      </c>
      <c r="C27" s="5" t="n">
        <v>-30476</v>
      </c>
      <c r="E27" s="5" t="n">
        <v>-924623</v>
      </c>
    </row>
    <row r="28" spans="1:5">
      <c r="A28" s="4" t="s">
        <v>157</v>
      </c>
      <c r="C28" s="4" t="s">
        <v>39</v>
      </c>
      <c r="E28" s="5" t="n">
        <v>1215105</v>
      </c>
    </row>
    <row r="29" spans="1:5">
      <c r="A29" s="4" t="s">
        <v>158</v>
      </c>
      <c r="C29" s="5" t="n">
        <v>-2900000</v>
      </c>
      <c r="E29" s="4" t="s">
        <v>39</v>
      </c>
    </row>
    <row r="30" spans="1:5">
      <c r="A30" s="4" t="s">
        <v>159</v>
      </c>
      <c r="C30" s="5" t="n">
        <v>-489995</v>
      </c>
      <c r="E30" s="5" t="n">
        <v>-519569</v>
      </c>
    </row>
    <row r="31" spans="1:5">
      <c r="A31" s="4" t="s">
        <v>160</v>
      </c>
      <c r="C31" s="5" t="n">
        <v>1861</v>
      </c>
      <c r="E31" s="4" t="s">
        <v>39</v>
      </c>
    </row>
    <row r="32" spans="1:5">
      <c r="A32" s="4" t="s">
        <v>161</v>
      </c>
      <c r="C32" s="4" t="s">
        <v>39</v>
      </c>
      <c r="E32" s="5" t="n">
        <v>-3411</v>
      </c>
    </row>
    <row r="33" spans="1:5">
      <c r="A33" s="4" t="s">
        <v>162</v>
      </c>
      <c r="C33" s="5" t="n">
        <v>-3418610</v>
      </c>
      <c r="E33" s="5" t="n">
        <v>-232498</v>
      </c>
    </row>
    <row r="34" spans="1:5">
      <c r="A34" s="3" t="s">
        <v>163</v>
      </c>
    </row>
    <row r="35" spans="1:5">
      <c r="A35" s="4" t="s">
        <v>164</v>
      </c>
      <c r="C35" s="5" t="n">
        <v>17002765</v>
      </c>
      <c r="E35" s="5" t="n">
        <v>12047913</v>
      </c>
    </row>
    <row r="36" spans="1:5">
      <c r="A36" s="4" t="s">
        <v>165</v>
      </c>
      <c r="C36" s="5" t="n">
        <v>-14520242</v>
      </c>
      <c r="E36" s="5" t="n">
        <v>-8727210</v>
      </c>
    </row>
    <row r="37" spans="1:5">
      <c r="A37" s="4" t="s">
        <v>166</v>
      </c>
      <c r="C37" s="5" t="n">
        <v>2400000</v>
      </c>
      <c r="E37" s="4" t="s">
        <v>39</v>
      </c>
    </row>
    <row r="38" spans="1:5">
      <c r="A38" s="4" t="s">
        <v>167</v>
      </c>
      <c r="C38" s="5" t="n">
        <v>-200000</v>
      </c>
      <c r="E38" s="4" t="s">
        <v>39</v>
      </c>
    </row>
    <row r="39" spans="1:5">
      <c r="A39" s="4" t="s">
        <v>168</v>
      </c>
      <c r="C39" s="5" t="n">
        <v>4682523</v>
      </c>
      <c r="E39" s="5" t="n">
        <v>3634395</v>
      </c>
    </row>
    <row r="40" spans="1:5">
      <c r="A40" s="4" t="s">
        <v>169</v>
      </c>
      <c r="C40" s="5" t="n">
        <v>6057</v>
      </c>
      <c r="E40" s="5" t="n">
        <v>-19450</v>
      </c>
    </row>
    <row r="41" spans="1:5">
      <c r="A41" s="4" t="s">
        <v>170</v>
      </c>
      <c r="C41" s="5" t="n">
        <v>-874541</v>
      </c>
      <c r="E41" s="5" t="n">
        <v>-1375479</v>
      </c>
    </row>
    <row r="42" spans="1:5">
      <c r="A42" s="4" t="s">
        <v>171</v>
      </c>
      <c r="C42" s="5" t="n">
        <v>2763365</v>
      </c>
      <c r="D42" s="4" t="s">
        <v>86</v>
      </c>
      <c r="E42" s="5" t="n">
        <v>5345455</v>
      </c>
    </row>
    <row r="43" spans="1:5">
      <c r="A43" s="4" t="s">
        <v>172</v>
      </c>
      <c r="C43" s="5" t="n">
        <v>1888824</v>
      </c>
      <c r="E43" s="5" t="n">
        <v>3969976</v>
      </c>
    </row>
    <row r="44" spans="1:5">
      <c r="A44" s="4" t="s">
        <v>173</v>
      </c>
      <c r="C44" s="4" t="s">
        <v>39</v>
      </c>
      <c r="E44" s="5" t="n">
        <v>321345</v>
      </c>
    </row>
    <row r="45" spans="1:5">
      <c r="A45" s="3" t="s">
        <v>174</v>
      </c>
    </row>
    <row r="46" spans="1:5">
      <c r="A46" s="4" t="s">
        <v>175</v>
      </c>
      <c r="C46" s="5" t="n">
        <v>160191</v>
      </c>
      <c r="E46" s="5" t="n">
        <v>2319</v>
      </c>
    </row>
    <row r="47" spans="1:5">
      <c r="A47" s="4" t="s">
        <v>176</v>
      </c>
      <c r="C47" s="5" t="n">
        <v>18814</v>
      </c>
      <c r="E47" s="5" t="n">
        <v>56133</v>
      </c>
    </row>
    <row r="48" spans="1:5">
      <c r="A48" s="4" t="s">
        <v>136</v>
      </c>
    </row>
    <row r="49" spans="1:5">
      <c r="A49" s="3" t="s">
        <v>163</v>
      </c>
    </row>
    <row r="50" spans="1:5">
      <c r="A50" s="4" t="s">
        <v>164</v>
      </c>
      <c r="E50" s="7" t="n">
        <v>313692</v>
      </c>
    </row>
    <row r="51" spans="1:5">
      <c r="A51" s="4" t="s">
        <v>136</v>
      </c>
    </row>
    <row r="52" spans="1:5">
      <c r="A52" s="3" t="s">
        <v>163</v>
      </c>
    </row>
    <row r="53" spans="1:5">
      <c r="A53" s="4" t="s">
        <v>164</v>
      </c>
      <c r="C53" s="4" t="s">
        <v>39</v>
      </c>
    </row>
    <row r="54" spans="1:5">
      <c r="A54" s="4" t="s">
        <v>171</v>
      </c>
      <c r="B54" s="4" t="s">
        <v>177</v>
      </c>
      <c r="C54" s="5" t="n">
        <v>328327</v>
      </c>
    </row>
    <row r="55" spans="1:5">
      <c r="A55" s="4" t="s">
        <v>172</v>
      </c>
      <c r="B55" s="4" t="s">
        <v>129</v>
      </c>
      <c r="C55" s="7" t="n">
        <v>312016</v>
      </c>
    </row>
    <row r="56" spans="1:5"/>
    <row r="57" spans="1:5">
      <c r="A57" s="4" t="s">
        <v>86</v>
      </c>
      <c r="B57" s="4" t="s">
        <v>126</v>
      </c>
    </row>
    <row r="58" spans="1:5">
      <c r="A58" s="4" t="s">
        <v>129</v>
      </c>
      <c r="B58" s="4" t="s">
        <v>138</v>
      </c>
    </row>
    <row r="59" spans="1:5">
      <c r="A59" s="4" t="s">
        <v>137</v>
      </c>
      <c r="B59" s="4" t="s">
        <v>126</v>
      </c>
    </row>
  </sheetData>
  <mergeCells count="7">
    <mergeCell ref="A1:B2"/>
    <mergeCell ref="C1:E1"/>
    <mergeCell ref="C2:D2"/>
    <mergeCell ref="A56:D56"/>
    <mergeCell ref="B57:D57"/>
    <mergeCell ref="B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36"/>
    <col customWidth="1" max="5" min="5" width="27"/>
    <col customWidth="1" max="6" min="6" width="37"/>
    <col customWidth="1" max="7" min="7" width="33"/>
    <col customWidth="1" max="8" min="8" width="4"/>
    <col customWidth="1" max="9" min="9" width="13"/>
    <col customWidth="1" max="10" min="10" width="4"/>
  </cols>
  <sheetData>
    <row r="1" spans="1:10">
      <c r="A1" s="1" t="s">
        <v>178</v>
      </c>
      <c r="C1" s="2" t="s">
        <v>179</v>
      </c>
      <c r="D1" s="2" t="s">
        <v>180</v>
      </c>
      <c r="E1" s="2" t="s">
        <v>181</v>
      </c>
      <c r="F1" s="2" t="s">
        <v>182</v>
      </c>
      <c r="G1" s="2" t="s">
        <v>183</v>
      </c>
      <c r="I1" s="2" t="s">
        <v>184</v>
      </c>
    </row>
    <row r="2" spans="1:10">
      <c r="A2" s="4" t="s">
        <v>185</v>
      </c>
      <c r="C2" s="5" t="n">
        <v>2372527</v>
      </c>
    </row>
    <row r="3" spans="1:10">
      <c r="A3" s="4" t="s">
        <v>186</v>
      </c>
      <c r="C3" s="7" t="n">
        <v>593131</v>
      </c>
      <c r="D3" s="7" t="n">
        <v>4956171</v>
      </c>
      <c r="E3" s="7" t="n">
        <v>28821825</v>
      </c>
      <c r="F3" s="7" t="n">
        <v>-140519</v>
      </c>
      <c r="G3" s="7" t="n">
        <v>1040922</v>
      </c>
      <c r="I3" s="7" t="n">
        <v>35271530</v>
      </c>
    </row>
    <row r="4" spans="1:10">
      <c r="A4" s="4" t="s">
        <v>71</v>
      </c>
      <c r="E4" s="5" t="n">
        <v>-5751471</v>
      </c>
      <c r="G4" s="5" t="n">
        <v>-2237909</v>
      </c>
      <c r="I4" s="5" t="n">
        <v>-7989380</v>
      </c>
    </row>
    <row r="5" spans="1:10">
      <c r="A5" s="4" t="s">
        <v>187</v>
      </c>
      <c r="F5" s="5" t="n">
        <v>241281</v>
      </c>
      <c r="I5" s="5" t="n">
        <v>241281</v>
      </c>
    </row>
    <row r="6" spans="1:10">
      <c r="A6" s="4" t="s">
        <v>73</v>
      </c>
      <c r="F6" s="5" t="n">
        <v>-102522</v>
      </c>
      <c r="G6" s="5" t="n">
        <v>-47790</v>
      </c>
      <c r="I6" s="5" t="n">
        <v>-150312</v>
      </c>
    </row>
    <row r="7" spans="1:10">
      <c r="A7" s="4" t="s">
        <v>188</v>
      </c>
      <c r="C7" s="5" t="n">
        <v>2372527</v>
      </c>
    </row>
    <row r="8" spans="1:10">
      <c r="A8" s="4" t="s">
        <v>189</v>
      </c>
      <c r="C8" s="7" t="n">
        <v>593131</v>
      </c>
      <c r="D8" s="5" t="n">
        <v>4956171</v>
      </c>
      <c r="E8" s="5" t="n">
        <v>23070354</v>
      </c>
      <c r="F8" s="5" t="n">
        <v>-1760</v>
      </c>
      <c r="G8" s="5" t="n">
        <v>-1244777</v>
      </c>
      <c r="I8" s="5" t="n">
        <v>27373119</v>
      </c>
    </row>
    <row r="9" spans="1:10">
      <c r="A9" s="4" t="s">
        <v>190</v>
      </c>
      <c r="C9" s="5" t="n">
        <v>2042789</v>
      </c>
    </row>
    <row r="10" spans="1:10">
      <c r="A10" s="4" t="s">
        <v>191</v>
      </c>
      <c r="C10" s="7" t="n">
        <v>510696</v>
      </c>
      <c r="D10" s="5" t="n">
        <v>4205536</v>
      </c>
      <c r="E10" s="5" t="n">
        <v>18461347</v>
      </c>
      <c r="F10" s="5" t="n">
        <v>-212047</v>
      </c>
      <c r="G10" s="5" t="n">
        <v>-803138</v>
      </c>
      <c r="H10" s="4" t="s">
        <v>86</v>
      </c>
      <c r="I10" s="5" t="n">
        <v>22162394</v>
      </c>
      <c r="J10" s="4" t="s">
        <v>129</v>
      </c>
    </row>
    <row r="11" spans="1:10">
      <c r="A11" s="4" t="s">
        <v>71</v>
      </c>
      <c r="I11" s="5" t="n">
        <v>1229880</v>
      </c>
    </row>
    <row r="12" spans="1:10">
      <c r="A12" s="4" t="s">
        <v>187</v>
      </c>
      <c r="F12" s="5" t="n">
        <v>-94997</v>
      </c>
      <c r="I12" s="5" t="n">
        <v>-94997</v>
      </c>
    </row>
    <row r="13" spans="1:10">
      <c r="A13" s="4" t="s">
        <v>73</v>
      </c>
      <c r="F13" s="5" t="n">
        <v>135634</v>
      </c>
      <c r="G13" s="5" t="n">
        <v>-845</v>
      </c>
      <c r="H13" s="4" t="s">
        <v>86</v>
      </c>
      <c r="I13" s="5" t="n">
        <v>134789</v>
      </c>
    </row>
    <row r="14" spans="1:10">
      <c r="A14" s="4" t="s">
        <v>192</v>
      </c>
      <c r="B14" s="4" t="s">
        <v>86</v>
      </c>
      <c r="E14" s="5" t="n">
        <v>968389</v>
      </c>
      <c r="G14" s="5" t="n">
        <v>18239</v>
      </c>
      <c r="I14" s="5" t="n">
        <v>986628</v>
      </c>
    </row>
    <row r="15" spans="1:10">
      <c r="A15" s="4" t="s">
        <v>114</v>
      </c>
      <c r="D15" s="5" t="n">
        <v>-25000</v>
      </c>
      <c r="I15" s="5" t="n">
        <v>-25000</v>
      </c>
    </row>
    <row r="16" spans="1:10">
      <c r="A16" s="4" t="s">
        <v>193</v>
      </c>
      <c r="C16" s="5" t="n">
        <v>2042789</v>
      </c>
    </row>
    <row r="17" spans="1:10">
      <c r="A17" s="4" t="s">
        <v>194</v>
      </c>
      <c r="C17" s="7" t="n">
        <v>510696</v>
      </c>
      <c r="D17" s="7" t="n">
        <v>4180536</v>
      </c>
      <c r="E17" s="7" t="n">
        <v>19429736</v>
      </c>
      <c r="F17" s="7" t="n">
        <v>-171410</v>
      </c>
      <c r="G17" s="7" t="n">
        <v>-785744</v>
      </c>
      <c r="H17" s="4" t="s">
        <v>86</v>
      </c>
      <c r="I17" s="7" t="n">
        <v>23163814</v>
      </c>
    </row>
    <row r="18" spans="1:10"/>
    <row r="19" spans="1:10">
      <c r="A19" s="4" t="s">
        <v>86</v>
      </c>
      <c r="B19" s="4" t="s">
        <v>195</v>
      </c>
    </row>
    <row r="20" spans="1:10">
      <c r="A20" s="4" t="s">
        <v>129</v>
      </c>
      <c r="B20" s="4" t="s">
        <v>126</v>
      </c>
    </row>
  </sheetData>
  <mergeCells count="6">
    <mergeCell ref="A1:B1"/>
    <mergeCell ref="G1:H1"/>
    <mergeCell ref="I1:J1"/>
    <mergeCell ref="A18:I18"/>
    <mergeCell ref="B19:I19"/>
    <mergeCell ref="B20:I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01:26Z</dcterms:created>
  <dcterms:modified xmlns:dcterms="http://purl.org/dc/terms/" xmlns:xsi="http://www.w3.org/2001/XMLSchema-instance" xsi:type="dcterms:W3CDTF">2017-10-26T17:01:26Z</dcterms:modified>
</cp:coreProperties>
</file>